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Transaction"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Long-Term Debt, Related-Party" sheetId="14" state="visible" r:id="rId14"/>
    <sheet xmlns:r="http://schemas.openxmlformats.org/officeDocument/2006/relationships" name="Warrant Liabilities" sheetId="15" state="visible" r:id="rId15"/>
    <sheet xmlns:r="http://schemas.openxmlformats.org/officeDocument/2006/relationships" name="Other Long-Term Liabilities" sheetId="16" state="visible" r:id="rId16"/>
    <sheet xmlns:r="http://schemas.openxmlformats.org/officeDocument/2006/relationships" name="Related-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Equity Compensation Plans" sheetId="22" state="visible" r:id="rId22"/>
    <sheet xmlns:r="http://schemas.openxmlformats.org/officeDocument/2006/relationships" name="Employee Retiremen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Other Current Liabilities (Tabl" sheetId="29" state="visible" r:id="rId29"/>
    <sheet xmlns:r="http://schemas.openxmlformats.org/officeDocument/2006/relationships" name="Long-Term Debt, Related-Party (" sheetId="30" state="visible" r:id="rId30"/>
    <sheet xmlns:r="http://schemas.openxmlformats.org/officeDocument/2006/relationships" name="Warrant Liabilities (Tables)" sheetId="31" state="visible" r:id="rId31"/>
    <sheet xmlns:r="http://schemas.openxmlformats.org/officeDocument/2006/relationships" name="Other Long-Term Liabilities (Ta" sheetId="32" state="visible" r:id="rId32"/>
    <sheet xmlns:r="http://schemas.openxmlformats.org/officeDocument/2006/relationships" name="Net Loss Per Common Share (Tabl" sheetId="33" state="visible" r:id="rId33"/>
    <sheet xmlns:r="http://schemas.openxmlformats.org/officeDocument/2006/relationships" name="Equity Compensation Plans (Tabl" sheetId="34" state="visible" r:id="rId34"/>
    <sheet xmlns:r="http://schemas.openxmlformats.org/officeDocument/2006/relationships" name="Summary of Significant Accoun_3" sheetId="35" state="visible" r:id="rId35"/>
    <sheet xmlns:r="http://schemas.openxmlformats.org/officeDocument/2006/relationships" name="Merger Transaction (Details)"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Other Current Liabilities (Deta" sheetId="42" state="visible" r:id="rId42"/>
    <sheet xmlns:r="http://schemas.openxmlformats.org/officeDocument/2006/relationships" name="Long-Term Debt, Related-Party_2" sheetId="43" state="visible" r:id="rId43"/>
    <sheet xmlns:r="http://schemas.openxmlformats.org/officeDocument/2006/relationships" name="Long-Term Debt, Related-Party_3" sheetId="44" state="visible" r:id="rId44"/>
    <sheet xmlns:r="http://schemas.openxmlformats.org/officeDocument/2006/relationships" name="Warrant Liabilities (Details)" sheetId="45" state="visible" r:id="rId45"/>
    <sheet xmlns:r="http://schemas.openxmlformats.org/officeDocument/2006/relationships" name="Warrant Liabilities (Details Te" sheetId="46" state="visible" r:id="rId46"/>
    <sheet xmlns:r="http://schemas.openxmlformats.org/officeDocument/2006/relationships" name="Other Long-Term Liabilities (De" sheetId="47" state="visible" r:id="rId47"/>
    <sheet xmlns:r="http://schemas.openxmlformats.org/officeDocument/2006/relationships" name="Related-Party Transactions (Det" sheetId="48" state="visible" r:id="rId48"/>
    <sheet xmlns:r="http://schemas.openxmlformats.org/officeDocument/2006/relationships" name="Commitments and Contingencies (" sheetId="49" state="visible" r:id="rId49"/>
    <sheet xmlns:r="http://schemas.openxmlformats.org/officeDocument/2006/relationships" name="Stockholders' Equity (Details)" sheetId="50" state="visible" r:id="rId50"/>
    <sheet xmlns:r="http://schemas.openxmlformats.org/officeDocument/2006/relationships" name="Income Taxes (Details)" sheetId="51" state="visible" r:id="rId51"/>
    <sheet xmlns:r="http://schemas.openxmlformats.org/officeDocument/2006/relationships" name="Net Loss Per Common Share (Deta" sheetId="52" state="visible" r:id="rId52"/>
    <sheet xmlns:r="http://schemas.openxmlformats.org/officeDocument/2006/relationships" name="Net Loss Per Common Share (De_2" sheetId="53" state="visible" r:id="rId53"/>
    <sheet xmlns:r="http://schemas.openxmlformats.org/officeDocument/2006/relationships" name="Equity Compensation Plans (Deta" sheetId="54" state="visible" r:id="rId54"/>
    <sheet xmlns:r="http://schemas.openxmlformats.org/officeDocument/2006/relationships" name="Equity Compensation Plans (De_2" sheetId="55" state="visible" r:id="rId55"/>
    <sheet xmlns:r="http://schemas.openxmlformats.org/officeDocument/2006/relationships" name="Equity Compensation Plans (De_3" sheetId="56" state="visible" r:id="rId56"/>
    <sheet xmlns:r="http://schemas.openxmlformats.org/officeDocument/2006/relationships" name="Equity Compensation Plans (De_4" sheetId="57" state="visible" r:id="rId57"/>
    <sheet xmlns:r="http://schemas.openxmlformats.org/officeDocument/2006/relationships" name="Equity Compensation Plans (De_5" sheetId="58" state="visible" r:id="rId58"/>
    <sheet xmlns:r="http://schemas.openxmlformats.org/officeDocument/2006/relationships" name="Employee Retirement Plan (Detai"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9</t>
  </si>
  <si>
    <t>May 07, 2019</t>
  </si>
  <si>
    <t>Entity Registrant Name</t>
  </si>
  <si>
    <t>Purple Innovation, Inc.</t>
  </si>
  <si>
    <t>Entity Central Index Key</t>
  </si>
  <si>
    <t>0001643953</t>
  </si>
  <si>
    <t>Trading Symbol</t>
  </si>
  <si>
    <t>PRPL</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Small Business</t>
  </si>
  <si>
    <t>true</t>
  </si>
  <si>
    <t>Entity Emerging Growth Company</t>
  </si>
  <si>
    <t>Entity Ex Transition Period</t>
  </si>
  <si>
    <t>Class A Common Stock</t>
  </si>
  <si>
    <t>Entity Common Stock, Shares Outstanding</t>
  </si>
  <si>
    <t>Class B Common Stock</t>
  </si>
  <si>
    <t>Condensed Consolidated Balance Sheets (Unaudited) - USD ($) $ in Thousands</t>
  </si>
  <si>
    <t>Dec. 31, 2018</t>
  </si>
  <si>
    <t>Current assets:</t>
  </si>
  <si>
    <t>Cash and cash equivalents</t>
  </si>
  <si>
    <t>Accounts receivable, net</t>
  </si>
  <si>
    <t>Inventories, net</t>
  </si>
  <si>
    <t>Prepaid inventory</t>
  </si>
  <si>
    <t>Other current assets</t>
  </si>
  <si>
    <t>Total current assets</t>
  </si>
  <si>
    <t>Property and equipment, net</t>
  </si>
  <si>
    <t>Intangible assets, net</t>
  </si>
  <si>
    <t>Other long-term assets</t>
  </si>
  <si>
    <t>Total assets</t>
  </si>
  <si>
    <t>Current liabilities:</t>
  </si>
  <si>
    <t>Accounts payable</t>
  </si>
  <si>
    <t>Accrued sales returns</t>
  </si>
  <si>
    <t>Accrued compensation</t>
  </si>
  <si>
    <t>Customer prepayments</t>
  </si>
  <si>
    <t>Accrued sales tax</t>
  </si>
  <si>
    <t>Other current liabilities</t>
  </si>
  <si>
    <t>Total current liabilities</t>
  </si>
  <si>
    <t>Long-term debt, related-party</t>
  </si>
  <si>
    <t>Warrant liabilities</t>
  </si>
  <si>
    <t xml:space="preserve"> </t>
  </si>
  <si>
    <t>Other long-term liabilities, net of current portion</t>
  </si>
  <si>
    <t>Total liabilities</t>
  </si>
  <si>
    <t>Commitments and contingencies (Note 12)</t>
  </si>
  <si>
    <t>Stockholders' deficit:</t>
  </si>
  <si>
    <t>Additional paid-in capital</t>
  </si>
  <si>
    <t>Accumulated deficit</t>
  </si>
  <si>
    <t>Total stockholders' deficit</t>
  </si>
  <si>
    <t>Noncontrolling interest</t>
  </si>
  <si>
    <t>Total deficit</t>
  </si>
  <si>
    <t>Total liabilities and stockholders’ deficit</t>
  </si>
  <si>
    <t>Common stock value</t>
  </si>
  <si>
    <t>Condensed Consolidated Balance Sheets (Unaudited) (Parenthetical) - $ / shares</t>
  </si>
  <si>
    <t>Common stock, par value</t>
  </si>
  <si>
    <t>Common stock, shares authorized</t>
  </si>
  <si>
    <t>Common stock, shares issued</t>
  </si>
  <si>
    <t>Common stock, shares outstanding</t>
  </si>
  <si>
    <t>Condensed Consolidated Statements of Operations (Unaudited) - USD ($) $ in Thousands</t>
  </si>
  <si>
    <t>Mar. 31, 2018</t>
  </si>
  <si>
    <t>Income Statement [Abstract]</t>
  </si>
  <si>
    <t>Revenues, net</t>
  </si>
  <si>
    <t>Cost of revenues</t>
  </si>
  <si>
    <t>Gross profit</t>
  </si>
  <si>
    <t>Operating expenses:</t>
  </si>
  <si>
    <t>Marketing and sales</t>
  </si>
  <si>
    <t>General and administrative</t>
  </si>
  <si>
    <t>Research and development</t>
  </si>
  <si>
    <t>Total operating expenses</t>
  </si>
  <si>
    <t>Operating income (loss)</t>
  </si>
  <si>
    <t>Interest expense</t>
  </si>
  <si>
    <t>Other income, net</t>
  </si>
  <si>
    <t>Loss on extinguishment of debt</t>
  </si>
  <si>
    <t>Change in fair value - warrant liabilities</t>
  </si>
  <si>
    <t>Net loss</t>
  </si>
  <si>
    <t>Net loss attributable to noncontrolling interest</t>
  </si>
  <si>
    <t>Net loss attributable to Purple Innovation, Inc.</t>
  </si>
  <si>
    <t>Net loss per common share—basic and diluted</t>
  </si>
  <si>
    <t>Weighted average common shares outstanding—basic and diluted</t>
  </si>
  <si>
    <t>Condensed Consolidated Statements of Stockholders’ Equity (Deficit)/Member Deficit (Unaudited) - USD ($) $ in Thousands</t>
  </si>
  <si>
    <t>Additional Paid-in Capital</t>
  </si>
  <si>
    <t>Accumulated Deficit</t>
  </si>
  <si>
    <t>Total Stockholders' Deficit</t>
  </si>
  <si>
    <t>Noncontrolling Interest</t>
  </si>
  <si>
    <t>Member Deficit</t>
  </si>
  <si>
    <t>Total</t>
  </si>
  <si>
    <t>Balance at Dec. 31, 2017</t>
  </si>
  <si>
    <t>Balance, shares at Dec. 31, 2017</t>
  </si>
  <si>
    <t>Effect of the Business Combination:</t>
  </si>
  <si>
    <t>Proceeds and shares issued in the Business Combination</t>
  </si>
  <si>
    <t>Proceeds and shares issued in the Business Combination, shares</t>
  </si>
  <si>
    <t>Assignment of founder shares and sponsor warrants</t>
  </si>
  <si>
    <t>Balance at Mar. 31, 2018</t>
  </si>
  <si>
    <t>Balance, shares at Mar. 31, 2018</t>
  </si>
  <si>
    <t>Balance at Dec. 31, 2018</t>
  </si>
  <si>
    <t>Balance, shares at Dec. 31, 2018</t>
  </si>
  <si>
    <t>Stock-based compensation</t>
  </si>
  <si>
    <t>Balance at Mar. 31, 2019</t>
  </si>
  <si>
    <t>Balance, shares at Mar. 31, 2019</t>
  </si>
  <si>
    <t>Condensed Consolidated Statements of Cash Flows (Unaudited) - USD ($) $ in Thousands</t>
  </si>
  <si>
    <t>Cash flows from operating activities:</t>
  </si>
  <si>
    <t>Adjustments to reconcile net loss to net cash from operating activities:</t>
  </si>
  <si>
    <t>Depreciation and amortization</t>
  </si>
  <si>
    <t>Non-cash interest</t>
  </si>
  <si>
    <t>Gain on change in fair value warrant liabilities</t>
  </si>
  <si>
    <t>Changes in operating assets and liabilities:</t>
  </si>
  <si>
    <t>Decrease (increase) in accounts receivable</t>
  </si>
  <si>
    <t>Increase in inventories</t>
  </si>
  <si>
    <t>Increase in prepaid inventory and other assets</t>
  </si>
  <si>
    <t>Increase (decrease) in accounts payable</t>
  </si>
  <si>
    <t>Decrease in accrued sales returns</t>
  </si>
  <si>
    <t>Increase (decrease) in accrued compensation</t>
  </si>
  <si>
    <t>Increase (decrease) in customer prepayments</t>
  </si>
  <si>
    <t>Increase in other accrued liabilities</t>
  </si>
  <si>
    <t>Net cash used in operating activities</t>
  </si>
  <si>
    <t>Cash flows from investing activities:</t>
  </si>
  <si>
    <t>Purchase of property and equipment</t>
  </si>
  <si>
    <t>Investment in intangible assets</t>
  </si>
  <si>
    <t>Net cash used in investing activities</t>
  </si>
  <si>
    <t>Cash flows from financing activities:</t>
  </si>
  <si>
    <t>Proceeds from the Business Combination</t>
  </si>
  <si>
    <t>Proceeds from related-party debt</t>
  </si>
  <si>
    <t>Payments on line of credit</t>
  </si>
  <si>
    <t>Payments for debt issuance costs</t>
  </si>
  <si>
    <t>Principal payments on capital lease obligations</t>
  </si>
  <si>
    <t>Net cash provided by financing activities</t>
  </si>
  <si>
    <t>Net increase (decrease) in cash</t>
  </si>
  <si>
    <t>Cash, beginning of the period</t>
  </si>
  <si>
    <t>Cash, end of the period</t>
  </si>
  <si>
    <t>Supplemental schedule of non-cash investing and financing activities:</t>
  </si>
  <si>
    <t>Property and equipment included in accounts payable</t>
  </si>
  <si>
    <t>Equipment acquired under build-to-suit service agreement</t>
  </si>
  <si>
    <t>Organization</t>
  </si>
  <si>
    <t>Organization, Consolidation and Presentation of Financial Statements [Abstract]</t>
  </si>
  <si>
    <t>1.
Organization Purple Innovation,
Inc., collectively with its subsidiary (the “Company” or “Purple Inc.”), is a comfort innovation company
which designs and manufactures products to improve how people live. The Company designs and manufactures a range of comfort technology
products, including mattresses, pillows, cushions and other products, using its proprietary Hyper-Elastic Polymer® technology
designed to improve comfort. The Company markets and sells its products through direct-to-consumer online channels, traditional
wholesale partners and third-party online retailer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 unless specified
in the amended operating agreement.</t>
  </si>
  <si>
    <t>Summary of Significant Accounting Policies</t>
  </si>
  <si>
    <t>Accounting Policies [Abstract]</t>
  </si>
  <si>
    <t>2.
Summary of Significant Accounting Policies Basis
of Presentation and Principles of Consolidation The Company consists
of Purple Inc. and its consolidated subsidiary Purple LLC. Pursuant to the Business Combination described in Note 3 — Merger
Transac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Current Report on Form 10-K filed March 14, 2019.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months ended March 31, 2019 are not necessarily indicative of the results to be expected for the fiscal
year ending December 31, 2019 or for any other interim period or other future year. Variable
Interest Entities Purple LLC is a variable
interest entity (“VIE”). The Company determined that it is the primary beneficiary of Purple LLC as Purple Inc. is
the sole managing member and has the power to direct the activities most significant to Purple LLC’s economic performance
as well as the obligation to absorb losses and receive benefits that are potentially significant. At March 31, 2019, Purple Inc.
had approximately an 18% economic interest in Purple LLC and consolidated 100% of Purple LLC’s assets, liabilities and results
of operations in the Company’s unaudited condensed consolidated financial statements contained herein. At March 31, 2019,
InnoHold and other parties owned approximately 82% of the economic interest in Purple LLC; however, InnoHold and other parties
have disproportionally fewer voting rights, and are shown as the noncontrolling interest (“NCI”) holder of Purple
LLC. For further discussion see Note 13 — Stockholders’ Equity. Reclassification Certain
amounts in the prior period financial statements have been reclassified to conform to the presentation of the current period financial
statements. These reclassifications had no effect on the previously reported net loss. 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Revenue
Recognition The
Company markets and sells its products through direct-to-consumer online channels, traditional wholesale partners, and third-party
online retailer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ustomer
prepayments include cash amounts transacted with customers prior to product delivery. Debt
Issuance Costs and Discounts Debt
issuance costs and discounts are presented in the balance sheet as a direct deduction from the carrying amount of the related
debt liability and are amortized into interest expense using an effective interest rate over the duration of the debt. Refer to
Note 8 – Long-Term Debt, Related-Party Fair
Value Liability Warrants The
Company accounts for fair value liability warrants under the provisions of ASC 480 - Distinguishing Liabilities from Equity Warrant Liabilities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densed consolidated statements of operations. Purple
LLC, the Company’s accounting predecessor, is a limited liability company treated as a partnership for U.S. federal income
tax purposes that is not subject to U.S. federal income tax. Net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March 31, 2019 or in prior periods.
Basic net loss per common share is calculated by dividing net loss attributable to common shareholders by the weighted average
number of shares of Class A Stock outstanding each period. Diluted net loss per share adds to those shares the incremental shares
that would have been outstanding and potentially dilutive assuming exchanges of the Company’s outstanding warrants and stock
option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 Recent
Accounting Pronouncements New
Revenue Guidance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prior period amounts are not adjusted and continue to be reported under accounting
standards then in effect, and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New Business Combination
Guidance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 Company adopted this ASU effective January 1, 2019. The guidance in this standard
did not have a material impact on the financial statements.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Upon adoption, the Company anticipates a material increase in assets and
liabilities due to the recognition of the right-of-use asset and corresponding liability for all lease obligations that are currently
classified as operating leases. Other
Recent Accounting Pronouncement In June 2016, the
FASB issued ASU No. 2016-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These updates are effective for public companies
for annual periods beginning after December 15, 2019, including interim periods therein. The Company is allowed to use the private
company adoption timelines, and therefore the standard is effective for the Company for its annual period beginning January 1,
2021, and interim periods within annual periods beginning January 1, 2022, with early adoption permitted. The guidance in this
standard is not expected to have a material impact on the financial statements.</t>
  </si>
  <si>
    <t>Merger Transaction</t>
  </si>
  <si>
    <t>Notes to Financial Statements</t>
  </si>
  <si>
    <t>3.
Merger Transaction On
February 2, 2018, upon consummation of the Business Combination, Purple LLC merged with and into a wholly owned subsidiary of
GPAC (PRPL Acquisition, LLC), with Purple LLC being the survivor in that merger pursuant to an Agreement and Plan of Merger (the
“Merger Agreement”), by and among GPAC, PRPL Acquisition, LLC, a Delaware limited liability company and a wholly owned
subsidiary of GPAC (“Merger Sub”), Purple LLC and InnoHold. In connection with the Closing, GPAC was renamed “Purple
Innovation, Inc.” and its articles of incorporation were amended to rename its common stock to Class A common stock (“Class
A Stock”) and created a new class of stock named Class B common stock (“Class B Stock”) of which 44.1 million
shares of Class B Stock were issued to InnoHold (refer to Note 13 — Stockholders’ Equity Additionally, at the
Closing, 9.7 million Class A Units of Purple LLC were issued and are solely held by Purple Inc. They are voting common units entitled
to share in the profits and losses of Purple LLC and receive distributions as declared by Purple LLC’s manager. 44.1 million
Class B Units of Purple LLC were issued to InnoHold who has limited voting rights in Purple LLC and is entitled to share in the
profits and losses of Purple LLC and to receive distributions as declared by Purple LLC’s manager. The amended operating
agreement appoints Purple Inc. as the sole managing member of Purple LLC. As the sole managing member, Purple Inc. operates and
controls all of the business and affairs of Purple LLC. Accordingly, although Purple Inc. has a minority economic interest in
Purple LLC, Purple Inc. has the sole voting interest in and control of the management and operations of Purple LLC.</t>
  </si>
  <si>
    <t>Revenue from Contracts with Customers</t>
  </si>
  <si>
    <t>Revenue from Contract with Customer [Abstract]</t>
  </si>
  <si>
    <t>4.
Revenue from Contracts with Customers The
Company markets and sells its products through direct-to-consumer online channels, traditional wholesale partners, and third-party
online retailers. Revenue is recognized when the Company satisfies its performance obligations under the contract which is transferring
the promised products to the customer as described in Note 2 – Summary of Significant Accounting Policies Contract
Balances Payment
for sale of products through the direct-to-consumer online channels and third-party online retailers is collected at point of
sale in advance of shipping the products. Amounts received for unshipped products are recorded as customer prepayments. Customer
prepayments were $4.3 million at March 31, 2019 and $7.5 million at December 31, 2018. During the quarter ended March 31, 2019,
the Company recognized $7.5 million of revenue that was deferred in customer prepayments at December 31, 2018. Disaggregated
Revenue The following table
presents the Company’s revenue disaggregated by sales channel and product (in thousands):
Three Months Ended
Channel 2019
Direct-to-consumer $ 53,764
Wholesale partner 29,884
Revenues, net $ 83,648
Three Months Ended
Product 2019
Bedding $ 81,335
Other 2,313
Revenues, net $ 83,648 The Company sells products through two channels: Direct-to-Consumer
and Wholesale. The Direct-to-Consumer channel includes product sales through direct-to-consumer online channels and third-party
online channels. The Wholesale channel includes all product sales to traditional third-party retailers. The Company classifies
products into two major categories: Bedding and Other. Bedding products include mattresses, platforms, adjustable bases, mattress
covers, pillows and sheets. Other products include cushions and various other products.</t>
  </si>
  <si>
    <t>Inventories</t>
  </si>
  <si>
    <t>Inventory Disclosure [Abstract]</t>
  </si>
  <si>
    <t xml:space="preserve">5.
Inventories Inventories
consist of the following (in thousands):
March 31, December 31,
2019 2018
Raw materials $ 9,444 $ 10,763
Work-in-process 947 521
Finished goods 15,524 12,364
Inventory obsolescence reserve (574 ) (708 )
Inventories, net $ 25,341 $ 22,940 </t>
  </si>
  <si>
    <t>Property and Equipment</t>
  </si>
  <si>
    <t>Property, Plant and Equipment [Abstract]</t>
  </si>
  <si>
    <t>6.
Property and Equipment Property
and equipment consist of the following (in thousands):
March 31, December 31,
2019 2018
Equipment $ 15,878 $ 15,465
Equipment in progress 2,733 2,895
Leasehold improvements 3,399 3,359
Furniture and fixtures 3,353 2,817
Office equipment 879 799
Equipment under capital lease 159 159
Total property and equipment 26,401 25,494
Accumulated depreciation and
amortization (3,683 ) (2,980 )
Property and equipment, net $ 22,718 $ 22,514 The Company recorded
depreciation and amortization related to property and equipment of $0.7 million and $0.5 million during the three months ended
March 31, 2019 and 2018, respectively</t>
  </si>
  <si>
    <t>Other Current Liabilities</t>
  </si>
  <si>
    <t>Other Liabilities Disclosure [Abstract]</t>
  </si>
  <si>
    <t xml:space="preserve">7.
Other Current Liabilities Other
current liabilities consist of the following (in thousands):
March 31, December 31,
2019 2018
Co-op advertising, rebates, promotions $ 1,218 $ 430
Warranty accrual – current portion 979 893
Website commissions 701 823
Insurance financing 535 —
Accrued expenses 261 363
Capital leases – current
portion 32 32
Total other current liabilities $ 3,726 $ 2,541 </t>
  </si>
  <si>
    <t>Long-Term Debt, Related-Party</t>
  </si>
  <si>
    <t>Debt Disclosure [Abstract]</t>
  </si>
  <si>
    <t>8.
Long-Term Debt, Related-Party Long-term
debt, related-party consists of the following (in thousands):
March 31, December 31,
2019 2018
Long-term debt, related-party $ 37,164 $ 26,647
Less: unamortized debt issuance
costs and discounts (4,343 ) (5,236 )
Total long-term debt, related-party $ 32,821 $ 21,411 Credit
Agreement On February 2, 2018,
Purple LLC entered into a Credit Agreement (the “Credit Agreement”) with Coliseum Capital Partners, L.P. (“CCP”),
Blackwell Partners LLC – Series A (“Blackwell”) and Coliseum Co-invest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 The Credit Agreement was amended and restated on
January 28, 2019 as discussed below. The
Company paid debt issuance costs, incurred an original issuance discount and discounts related to the Founder Shares (as defined
in Note 13 – Stockholders’ Equity Amended
and Restated Credit Agreement On January 28, 2019,
Purple LLC entered into a First Amendment to the Credit Agreement (the “First Amendment”) with the Lenders which amends
the Credit Agreement. In the First Amendment, 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 Purple LLC continues to be restricted from making capital
expenditures in excess of $20.0 million and incurring capital lease obligations in excess of $10.0 million, subject to limited
exceptions. The
Company paid fees in the amount of $0.5 million and debt issuance costs in the amount of $0.3 million in conjunction with the
incremental loan under the Amended and Restated Credit Agreement. Interest expense related to the Credit Agreement and the Amended
and Restated Credit Agreement was $1.0 and $0.5 million for the three months ended March 31, 2019 and 2018, respectively. Loss
on Extinguishment of Debt The
Company accounted for the debt restructuring under the Amended and Restated Credit Agreement in accordance with ASC 470 - Debt</t>
  </si>
  <si>
    <t>Warrant Liabilities</t>
  </si>
  <si>
    <t xml:space="preserve">9.
Warrant Liabilities The
Incremental Loan Warrants issued in conjunction with the Amended and Restated Credit Agreement contain a warrant repurchase provision
which, upon an occurrence of a fundamental transaction as defined in the warrant agreement, could give rise to an obligation of
the Company to pay cash to the warrant holders. The Company has determined that this provision requires the warrants to be accounted
for as a liability at fair value on the date of the transaction under guidance prescribed in ASC 480 - Distinguishing Liabilities
from Equity The
Company determined the fair value of the Incremental Warrants to be $4.9 million on the date of the transaction on February 26,
2019 using a Monte Carlo Simulation of a Geometric Brownian Motion stock path model with the following assumptions:
Trading price of common stock on measurement
date $ 5.59
Exercise price $ 5.74
Risk free interest rate 2.45 %
Warrant lives in years 5.0
Expected volatility 34.37 %
Expected dividend yield — The
Company determined the fair value of the Incremental Warrants to be $3.2 million on March 31, 2019 using a Monte Carlo Simulation
of a Geometric Brownian Motion stock path model with the following assumptions:
Trading price of common stock on measurement date $ 4.64
Exercise price $ 5.74
Risk free interest rate 2.23 %
Warrant life in years 4.9
Expected volatility 34.35 %
Expected dividend yield — </t>
  </si>
  <si>
    <t>Other Long-Term Liabilities</t>
  </si>
  <si>
    <t xml:space="preserve">10.
Other Long-Term Liabilities Other
long-term liabilities consist of the following (in thousands):
March 31, December 31,
2019 2018
Deferred rent expense $ 2,648 $ 2,531
Warranty accrual 2,539 2,009
Capital leases 111 117
Total other long-term liabilities 5,298 4,657
Less: current portion of long-term liabilities (1,011 ) (925 )
Other long-term liabilities, net of current portion $ 4,287 $ 3,732 </t>
  </si>
  <si>
    <t>Related-Party Transactions</t>
  </si>
  <si>
    <t>Related Party Transactions [Abstract]</t>
  </si>
  <si>
    <t>11.
Related Party Transactions The
Company had various transactions with entities or individuals which are considered related parties. Coliseum
Capital Management, LLC Immediately
following the Business Combination, Adam Gray was appointed to the Company’s board of directors.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are the “Lenders” under the Credit Agreement. On February 26, 2019, the Amended
and Restated Credit Agreement between Purple LLC and the Lenders thereto, and each of the related documents, including the issuance
of additional warrants to the Incremental Lenders, was closed and an incremental loan of $10.0 million was funded (see Note 8
– Long Term Debt, Related Party Purple
Founder Entities TNT
Holdings, LLC (herein “TNT Holdings”), EdiZONE, LLC (herein “EdiZONE”) and InnoHold, LLC (herein “InnoHold”)
(the “Purple Founder Entities”) were entities under common control with Purple LLC prior to the Business Combination
as TNT Holdings and InnoHold are majority owned and controlled by Terry Pearce and Tony Pearce (with EdiZONE being wholly owned
by TNT Holdings) who also were the founders of Purple LLC and immediately following the Business Combination were appointed to
the Company’s board of directors (the “Purple Founders”). InnoHold is a majority shareholder of the Company. TNT
Holdings owns the Alpine facility Purple LLC leases. Effective as of October 31, 2017, Purple LLC entered into an Amended and
Restated Lease Agreement with TNT Holdings. The Company determined that TNT Holdings is not a VIE as neither the Company nor Purple
LLC hold any explicit or implicit variable interest in TNT Holdings and do not have a controlling financial interest in TNT Holdings.
The Company incurred $0.3 million and $0.3 million in rent expense to TNT Holdings for the building lease of the Alpine facility
for the three months ended March 31, 2019 and 2018, respectively. The Company has been leasing its headquarters facility in Alpine,
Utah from TNT Holdings since 2010. On February 2, 2019,
the lock-up agreement expired that was entered into in connection with the Closing. The lock-up agreement was entered into by
InnoHold between the Company and the Parent Representative with respect to the equity securities that both the Company and Purple
LLC received in the Business Combination (the “Restricted Securities”). As of March 31, 2019, there have not been
any transactions of the Restricted Securities since the lock-up agreement expired.</t>
  </si>
  <si>
    <t>Commitments and Contingencies</t>
  </si>
  <si>
    <t>Commitments and Contingencies Disclosure [Abstract]</t>
  </si>
  <si>
    <t>12.
Commitments and Contingencies Required
Member Distributions Prior
to the Business Combination and pursuant to the then applicable First Amended and Restated Limited Liability Company Agreement
(the “First Purple LLC Agreement”), Purple LLC was required to distribute to InnoHold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does not include any mandatory distributions,
other than tax distributions. No distributions have been made under the Second Purple LLC Agreement in 2019 or 2018. Service
Agreement In October 2017, the
Company entered into an electric service agreement with the local power company. The agreement provided for the construction and
installation of certain utility improvements to provide increased power capacity to the manufacturing and warehouse facility in
Grantsville, Utah. 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early termination charge is $1.3 million and is reduced annually on a
straight-line basis over the 10-year period. During 2018, the utility improvements construction was completed and were made available
to the Company. As of March 31, 2019, the Company expects to fulfill its commitments under the agreement in the normal course
of business, and as such, no liability has been recorded. Operating
Leases The
Company leases various office and warehouse facilities under two non-cancellable operating leases. Building space for its headquarters
facility in Alpine, Utah is leased from TNT Holdings, LLC, an entity that prior to the Business Combination was under common control
with InnoHold which was the majority and controlling owner of Purple LLC. The lease was originally entered into in 2010, but in
October 2017 was amended with a lease term of 10 years that expires in September 2027 with the option for a 5-year extension.
The Company also leases a facility located in Grantsville, Utah for use primarily as manufacturing and warehouse space. The lease
was entered into in August 2016 with a lease term of 66 months and expires in January 2022 with two 5-year extension options.
The Company recognizes rent expense on lease payments, including those with rent escalations and rent free periods, on a straight-line
basis over the lease term, which includes the extension option periods. During the three months ended March 31, 2019 and 2018,
the Company recognized rent expense in the amount of $0.9 million and $0.9 million, respectively. Purchase
Agreement In
February 2018, the Company entered into a purchase contract with a supplier of mineral oil that includes a minimum purchase commitment
over a two-year period. In exchange, the Company is offered a discount per gallon. As of March 31, 2019, approximately $5.2 million
remains on the purchase contract.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 As of March 31, 2019,
0.5 million shares of Class B Stock and 0.5 million Class B Units otherwise issuable to InnoHold as equity consideration remain
deposited in an escrow account and no indemnification claims have been made. Rights
of Securities Holders The
holders of certain Warrants exercisable into Class A Stock and certain other unregistered Class A Stock were entitled to registration
rights pursuant to certain registration rights agreements of the Company as of the Business Combination date. In March 2018, the
Company filed a registration statement registering the Warrants (and any shares of Class A Stock issuable upon the exercise of
the Warrants), and certain unregistered shares of Class A Common Stock. The registration statement was declared effective on April
3, 2018. The holders of the Incremental Warrants exercisable into Class A Stock were entitled to registration rights
pursuant to the registration rights agreement of the Company in connection with the Amended and Restated Credit Agreement. In March
2019, the Company filed a registration statement registering the Warrants (and any shares of Class A Stock issuable upon the exercise
of the Warrants). The registration statement has not yet been declared effective. Purple
LLC Class B Unit Exchange Right. On
February 2, 2018, in connection with the Closing, the Company entered into an exchange agreement with Purple LLC and InnoHold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delivers a notice of exchange multiplied by the
number of Paired Securities being exchanged. Holders
of Class B Units may elect to exchange all or any portion of their Class B Units (together with an equal number of shares of Class
B Stock) as described above by delivering a notice to Purple LLC. However, 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 The exchange will occur automatically upon the occurrence of a change of control
or sale of substantially all of the assets of the Company or Purple LLC. The lock-up period ended on the one-year anniversary
of the Closing, as set forth above, on February 2, 2019.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Class B Unit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Class B Units shall bear its own expense regarding the exchange except that the Company shall be responsible
for transfer taxes, stamp taxes and similar duties. Maintenance
of One-to-One Ratios. The
Secon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InnoHold having a voting interest in the Company that is
identical to InnoHold’s economic interest in Purple LLC. Non-Income
Related Taxes The
U.S. Supreme Court ruling in South Dakota v. Wayfair, Inc. Legal
Proceedings On
January 9, 2018, Chris Knudsen, a former consultant to the company, filed a complaint against Purple LLC in the Fourth Judicial
District Court of the State of Utah. Mr. Knudsen alleges that before his consulting contract ended in March 2016, he and Purple
LLC reached an oral agreement under which Mr. Knudsen would become the company’s chief executive officer on April 1, 2016,
and under which Mr. Knudsen would immediately receive a 4% equity interest in Purple LLC. Mr. Knudsen alleges that Purple LLC’s
failure to make him the company’s chief executive officer on April 1, 2016, constitutes a breach of that oral agreement,
and Mr. Knudsen claims damages of $44 million, based on a 4% interest of a $1.1 billion valuation initially announced in association
with Purple LLC’s Business Combination. In the alternative, Mr. Knudsen seeks declaratory relief that he owns the 4% equity
position in Purple LLC. Purple LLC denies that it reached an agreement with Mr. Knudsen for him to assume the role of chief executive
officer and denies that it reached an agreement to provide equity to Mr. Knudsen. Purple LLC believes that Mr. Knudsen’s
lawsuit is without merit and is vigorously contesting it. The Company maintains insurance to defend against claims of this nature,
which management believes is adequate to cover the cost of its defense of Mr. Knudsen’s claims. Fact discovery in this matter
is scheduled to be completed in July 2019.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si>
  <si>
    <t>Stockholders' Equity</t>
  </si>
  <si>
    <t>Equity [Abstract]</t>
  </si>
  <si>
    <t>13.
Stockholders’ Equity Prior
to the Business Combina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In
connection with the Business Combination, all of GPAC’s issued and outstanding shares of common stock were renamed to Class
A Stock. The Company distributed approximately $90.6 million of the cash proceeds from the Company’s initial public offering
to redeem approximately 9.0 million shares of Class A Stock, which shares were then cancelled by GPAC. In addition, the Sponsor
agreed to forfeit an aggregate of 1.3 million of the 3.9 million shares of common stock it received at GPAC’s formation
(the “Founder Shares”), which forfeited shares were then cancelled by the Company. GPAC issued an additional 4.0 million
shares of Class A Stock to investors as part of a private investment in public equity (PIPE financing). At March 31, 2019, 9.7
million shares of Class A Stock were outstanding. The
Founder Shares are identical to the shares of Class A Stock sold in GPAC’s initial public offering, and holders of these
shares have the same stockholder rights as public stockholders, except that the Founder Shares are subject to certain transfer
and vesting restrictions described below. The Sponsor agreed
not to transfer, assign or sell, except to certain permitted transferees, including to its members or in connection with a business
combination, any of its Founder Shares until either one year passed after the completion of the Business Combination or certain
other events occurred. Upon its own terms this restriction expired on February 2, 2019. In
accordance with the terms of the Business Combination, the Sponsor agreed to subject 0.6 million shares of Class A Stock owned
by i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 Such distributed Founder
Shares remain subject to the vesting and forfeiture conditions described abov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Second Purple LLC Agreement. Additionally, InnoHold agreed to restrictions on
certain transfers of the Company’s securities which include, subject to certain exceptions, restrictions on the transfer
of their common stock from the date of the Business Combination until the earliest of the one-year anniversary of the date of
the Business Combination or the occurrence of certain other events. Upon its own terms this transfer restriction expired on February
2, 2019.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Series B Stock were issued to InnoHold as part
of the equity consideration. At March 31, 2019, 44.1 million shares of Class B Stock were outstanding, of which 1.2 million shares
were held directly by each of Terry and Tony Pearce and 41.6 million shares were held by InnoHold. Public
and Sponsor Warrants There
were 15.5 million public warrants (the “Public Warrants”) issued in connection with GPAC’s formation and IPO
and 12.8 million warrants (the “Sponsor Warrants”), issued pursuant to a private placement simultaneously with the
IPO. Each of the Company’s warrants entitles the registered holder to purchase one-half of one share of the Company’s
Class A Stock at a price of $5.75 per half share ($11.50 per full share), subject to adjustment pursuant to the terms of the warrant
agreement. Pursuant to the warrant agreement, a warrant holder may exercise its warrants only for a whole number of shares of
the Class A Stock. For example, if a warrant holder holds one warrant to purchase one-half of one share of Class A Stock, such
warrant will not be exercisable. If a warrant holder holds two warrants, such warrants will be exercisable for one share of the
Class A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Both the Public and Sponsor
Warrants are classified as equity instruments in the accompanying condensed consolidated balance sheet. From
the time of GPAC’s IPO up to the Business Combination with Purple LLC, GPAC had 28.3 million warrants outstanding. At March
31, 2019, all 28.3 million warrants remain outstanding. Incremental
Loan Warrants In connection with
the Amended and Restated Credit Agreement, the Company issued to CCP and Blackwell, as the Incremental Lenders funding the Incremental
Loan, 2.6 million Incremental Loan Warrants to purchase 2.6 million shares of the Company’s Class A Stock. Each Incremental
Loan Warrant entitles the registered holder to purchase one share of the Company’s Class A Stock at a price of $5.74 per
share, subject to adjustment pursuant to the terms of the warrant agreement. The Incremental Loan Warrants have a five-year term
and will expire on February 26, 2024, or earlier upon redemption or liquidation. 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 In
the event of a “fundamental transaction” as defined in the warrant agreement, the holder will have the right to purchase
and receive the same kind and amount of consideration receivable by the stockholders of the Company upon the occurrence of such
fundamental transaction. The warrant agreement requires the Company to cause the surviving company in a fundamental transaction,
to assume the obligations of the Company under the Incremental Loan Warrants. In addition, a clause in the Incremental Loan Warrant
Agreement states, upon the occurrence of a fundamental transaction, that the holders of the Incremental Loan Warrants may elect
to either (i) have the exercise price of the warrant reduced by the Black-Scholes value of the Incremental Loan Warrants (as set
forth in the Incremental Loan Warrants Agreement) or (ii) cause the Company or its successor to repurchase all or a portion of
the Incremental Loan Warrants at the Black-Scholes value (as set forth in the Incremental Loan Warrants). As a result of this
clause, the Incremental Loan Warrants embody an obligation to repurchase the Company’s equity shares, or is indexed to such
an obligation, and may require the Company to settle the obligation by transferring assets. As such, the Incremental Loan Warrants
are classified as liabilities under ASC 480 - Distinguishing Liabilities from Equity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March 31, 2019, there were no shares of preferred
stock outstanding. Noncontrolling
Interest NCI
represents the membership interest held in Purple LLC by holders other than the Company. On February 2, 2018, upon the close of
the Business Combination, and at March 31, 2019, InnoHold’s and other Purple LLC Class B Unit holders’ combined NCI
percentage in Purple LLC was approximately 82%. The Company has consolidated the financial position and results of operations
of Purple LLC and reflected the proportionate interest held by all such Purple LLC Class B Unit holders as NCI.</t>
  </si>
  <si>
    <t>Income Taxes</t>
  </si>
  <si>
    <t>Income Tax Disclosure [Abstract]</t>
  </si>
  <si>
    <t>14.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future earnings of Purple LLC not attributed to the NCI holder, InnoHold, which will continue to
bear its share of income tax on its allocable future earnings of Purple LLC. The income tax burden on the earnings taxed to the
NCI is not reported by the Company in its condensed consolidated financial statements under GAAP. As a result, the Company's
effective tax rate differs materially from the statutory rate. As
of March 31, 2019, the Company has a full valuation allowance on its net deferred tax assets. In assessing the realizability of
deferred tax assets, including the deferred tax assets recorded in connection with the Business Combination and generated under
the Tax Receivable Agreement described below, management determined that it was more likely than not that its net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valuation allowance was recorded in the year ended December 31, 2018, and the Company continues to
be in a full valuation allowance position for the period ended March 31, 2019. The
Company currently estimates its annual effective income tax rate to be 0%. The effective tax rate for Purple Inc differs from
the federal rate of 21% primarily due to (1) a full valuation allowance, (2) NCI in Purple LLC that is allocated to InnoHold and
(3) various other items such as limitations on meals and entertainment, certain stock compensation and other costs. No
current income tax liability was recorded as a result of the Business Combination since its legal form was treated as a purchase
of interests or assets in a non-taxable pass through partnership for U.S. federal income tax purposes such that the Company did
not assume an existing tax obligation on the purchased assets. The excess of the Company's tax basis in its investment in
Purple LLC over its book carrying value in this investment resulted in a deferred tax asset that may reduce certain income tax
payments in the future. This deferred tax asset encompasses the basis increase in the assets of Purple LLC as a result of the
Business Combination and Tax Receivable Agreement as well as the Company's share of Purple LLC's unrecognized temporary
timing differences between book and tax. For the year ended December 31, 2018, the Company recorded a deferred tax asset of $9.5
million related to this initial outside basis difference, with an offsetting effect recorded in additional paid in capital. As
noted above, due to uncertainties relating to the realization of the outside basis difference deferred tax asset, the Company
recorded a full valuation allowance in 2018, with an offsetting effect recorded in additional paid in capital, such that the net
effect to additional paid in capital was zero. In
connection with the Business Combination the Company entered into the Tax Receivable Agreement with the NCI holder,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 As
realization of the tax benefit related to the Business Combination is not currently deemed probable, no liability under the Tax
Receivable Agreement has been recognized in the accompanying condensed consolidated balance sheet. In
the future, if and when InnoHold exercises its right to exchange or cause Purple LLC to redeem all or a portion of its Class B
Units, a liability under the Tax Receivable Agreement (a "TRA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Due to the uncertainty surrounding the amount and timing of future redemptions of
Class B Paired Securities by InnoHold and uncertainty about the ability of the Company to realize net cash savings, the Company
does not believe it is appropriate to record a TRA Liability related to future exchanges until such time that InnoHold exercises
its right to cause Class B Paired Securities to be exchanged or converted into the Company's Class A Stock or cash and the
Company believes that the associated tax benefits are more-likely-than-not to result in net cash savings. The
Company is treated as acquiring historical net deferred tax assets of GPAC of approximately $0.3 million in the Business Combination.
These deferred tax assets, including those to be recorded in connection with the Business Combination, the Tax Receivable Agreement
and for net operating loss carryforwards generated in 2019, are offset by a valuation allowance such that no net deferred tax
assets are presently recorded on the financial statements, as the Company does not presently believe that the deferred tax assets
are more likely than not realizable. The
effects of uncertain tax positions are recognized in the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As of March 31, 2019, no uncertain tax positions were recognized as liabilities in the
condensed consolidated financial statements.</t>
  </si>
  <si>
    <t>Net Loss Per Common Share</t>
  </si>
  <si>
    <t>Earnings Per Share [Abstract]</t>
  </si>
  <si>
    <t>15.
Net Loss Per Common Share The
Business Combination was structured similar to a reverse recapitalization by which the Company issued stock for the net assets
of Purple LLC accompanied by a recapitalization. Earnings per share has been recast for all historical periods to reflect the
Company’s capital structure of all comparative periods. The
following table sets forth the calculation of basic and diluted weighted average shares outstanding and earnings per share for
the periods presented (in thousands, except per share amounts):
Three Months Ended
2019 2018
Numerator:
Net loss attributable to Purple Innovation, Inc. $ (130 ) $ (1,550 )
Denominator:
Weighted average common shares-basic and diluted 8,437 8,389
Net loss per common share:
Basic $ (0.02 ) $ (0.18 )
Diluted $ (0.02 ) $ (0.18 ) For the three months ended
March 31, 2019, the Company excluded 1.3 million shares of issued Class A common stock subject to vesting and 17.7 million shares
of common stock issuable upon conversion of certain Company warrants and stock options as the effect was anti-dilutive. For the
three months ended March 31, 2018, the Company excluded 1.3 million shares of issued common stock subject to vesting and 14.2
million shares of common stock issuable upon conversion of the Company’s warrants as the effect was anti-dilutive.</t>
  </si>
  <si>
    <t>Equity Compensation Plans</t>
  </si>
  <si>
    <t>Disclosure of Compensation Related Costs, Share-based Payments [Abstract]</t>
  </si>
  <si>
    <t xml:space="preserve">16.
Equity Compensation Plans 2017
Equity Incentive Plan The
Purple Innovation, Inc. 2017 Equity Incentive Plan (the “2017 Incentive Plan”) provides for grants of stock options,
stock appreciation rights, restricted stock and other stock-based awards. Directors, officers and other employees and subsidiaries
and affiliates, as well as others performing consulting or advisory services for the Company and its subsidiaries, will be eligible
for grants under the 2017 Incentive Plan. The aggregate number of shares of Common Stock which may be issued or used for reference
purposes under the 2017 Incentive Plan or with respect to which awards may be granted may not exceed 4.1 million shares. The Company
has filed a Form S-8 to register 4.1 million shares of Class A Stock authorized for issuance under the 2017 Incentive Plan. As
of March 31, 2019, approximately 3.7 million shares remain available under the 2017 Incentive Plan. Employee
Stock Options During
the three months ended March 31, 2019, the Company granted 0.3 million stock options under the Company’s 2017 Equity Incentive
Plan to John Legg, the Company’s Chief Operating Officer. The stock options have an exercise price of $5.95 per option that
expire in five years and vest over a four-year period. The estimated fair value of the stock options, less expected forfeitures,
is amortized over the options vesting period on a straight-line basis. The Company determined the value of the 0.3 million options
granted during the three months ended March 31, 2019 to be $0.4 million which will be expensed over the vesting period of four
years. The
following are the assumptions used in calculating the fair value of the total stock options granted during the three months ended
March 31, 2019 using the Black-Scholes method:
Fair market value $ 5.75
Exercise price $ 5.75
Risk free interest rate 2.50 %
Expected term in years 3.58
Expected volatility 37.1 %
Expected dividend yield — The
following table summarizes the Company’s total stock option activity for the three months ended March 31, 2019:
Options (in
thousands) Weighted Average Exercise Price Weighted Average Remaining Contractual Term
in Years Intrinsic Value
$
As of March 31, 2019:
Options outstanding as of January 1, 2019 933 $ 5.96 4.8 $ —
Granted 250 5.75 — —
Exercised — — — —
Forfeited/expired (287 ) 5.98 — —
Options outstanding as of March 31, 2019 896 5.89 4.1 — Outstanding
and exercisable stock options as of March 31, 2019 are as follows:
Options Outstanding Options Exercisable
Exercise Prices
Number of Options Outstanding
Weighted Average Remaining Life (Years)
Number of Options Exercisable
Weighted Average Remaining Life (Years) Intrinsic Value
$ 5.75 250 4.89 — $ — $ —
$ 5.95 646 3.79 108 0.21 — The
estimated fair value of the Company stock options, less expected forfeitures, is amortized over the options vesting period on
the straight-line basis. The Company recognized $0.1 million in stock-based compensation expenses during the three months ended
March 31, 2019. As of March 31, 2019, there was $1.1 million of total unrecognized compensation cost with a remaining vesting
period of 3.6 years. There were no stock options awarded or outstanding as of March 31, 2018. InnoHold
Incentive Units In
January 2017, pursuant to the 2016 Equity Incentive Plan approved by InnoHold and Purple LLC that authorized the issuance of 12.0
million incentive units, Purple LLC granted 11.3 million incentive units to Purple Team LLC, an entity for the benefit of certain
employees who were participants in that plan. In
conjunction with the Business Combination, Purple Team LLC was merged into InnoHold with InnoHold being the surviving entity and
the Purple Team LLC incentive units were cancelled and new incentive units were issued by InnoHold under its own limited liability
company agreement (the “InnoHold Agreement”), which is considered a modification for accounting purposes. Under the
revised terms of the incentive units granted under the InnoHold Agreement, the holders are only eligible to participate in InnoHold’s
distributions, if any, after the distribution threshold of approximately $135.0 million is met and in accordance with the same
vesting schedule that had existed at the time of the initial grant. The $135.0 million threshold is considered a performance condition.
Under the terms of the new incentive units, holders may participate in tax and discretionary distributions once the remaining
threshold is met. As of March 31, 2019, the remaining threshold is approximately $96.6 million. On February 8, 2019,
InnoHold initiated a tender offer to each of these participants of incentive units in InnoHold to distribute to each a pro rata
number of the paired Class B Units of Purple LLC and Class B Stock of Purple Inc. held by InnoHold in exchange for the cancellation
of their ownership interests in InnoHold. The InnoHold incentive unit holders are current and former employees of Purple LLC who
had received equity incentive grants prior to the Business Combination through a separate entity. All InnoHold incentive unit
holders accepted the offer, and each transaction is expected to close sometime in the second quarter of 2019. As of the closing
of the tender offer, those employees of Purple LLC prior to the Business Combination will be distributed and then will directly
hold paired Purple LLC Class B Units and Purple Inc. Class B Stock, which is anticipated to reduce the amount of such Paired Securities
held by InnoHold from 41.6 million shares to 39.1 million shares. This transfer will result in the recognition of stock compensation
expense for Purple LLC. These transactions will not be dilutive to any stockholder holding or having rights to purchase the Company’s
Class A Stock. For
the three months ended March 31, 2019 and 2018, the Company has not recorded any expenses related to the incentive units, as the
achievement of the performance condition was not yet deemed probable. The
following table summarizes the total incentive unit activity granted first by Purple Team LLC and then continued through InnoHold
for the benefit of the Company:
(in thousands) Incentive Units
As of March 31, 2019
Incentive units outstanding as of January
1, 2019 7
Granted —
Exercised —
Forfeited/Cancelled (1 )
Incentive units outstanding
as of March 31, 2019 6
Incentive units vested as of
March 31, 2019 5 </t>
  </si>
  <si>
    <t>Employee Retirement Plan</t>
  </si>
  <si>
    <t>Retirement Benefits [Abstract]</t>
  </si>
  <si>
    <t>17.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 matching contribution expense was $0.3 million for the three months ended March 31, 2019.</t>
  </si>
  <si>
    <t>Subsequent Events</t>
  </si>
  <si>
    <t>Subsequent Events [Abstract]</t>
  </si>
  <si>
    <t>18.
Subsequent Events In
April 2019, the Company entered into a capital lease agreement for the lease of certain warehouse equipment valued at $0.4 million.
The lease is for a 72-month period and includes a bargain purchase option at the end of the lease.</t>
  </si>
  <si>
    <t>Summary of Significant Accounting Policies (Policies)</t>
  </si>
  <si>
    <t>Basis of Presentation and Principles of Consolidation</t>
  </si>
  <si>
    <t>Basis
of Presentation and Principles of Consolidation The Company consists
of Purple Inc. and its consolidated subsidiary Purple LLC. Pursuant to the Business Combination described in Note 3 — Merger
Transaction The
Business Combination was structured similar to a reverse recapitalization. The historical operations of Purple LLC are deemed
to be those of the Company. Thus, the financial statements included in this report reflect (i) the historical operating results
of Purple LLC prior to the Business Combination; (ii) the combined results of the Company following the Business Combina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Current Report on Form 10-K filed March 14, 2019.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months ended March 31, 2019 are not necessarily indicative of the results to be expected for the fiscal
year ending December 31, 2019 or for any other interim period or other future year.</t>
  </si>
  <si>
    <t>Variable Interest Entities</t>
  </si>
  <si>
    <t>Variable
Interest Entities Purple
LLC is a variable interest entity ("VIE"). The Company determined that it is the primary beneficiary of Purple LLC
as Purple Inc is the sole managing member and has the power to direct the activities most significant to Purple LLC's economic
performance as well as the obligation to absorb losses and receive benefits that are potentially significant. At March 31, 2019,
Purple Inc had approximately an 18% economic interest in Purple LLC and consolidated 100% of Purple LLC's assets, liabilities
and results of operations in the Company's unaudited condensed consolidated financial statements contained herein. At March
31, 2019, InnoHold and other parties owned approximately 82% of the economic interest in Purple LLC; however, InnoHold and other
parties have disproportionally fewer voting rights, and are shown as the noncontrolling interest ("NCI") holder of
Purple LLC. For further discussion see Note 13 — Stockholders' Equity.</t>
  </si>
  <si>
    <t>Reclassification</t>
  </si>
  <si>
    <t>Reclassification Certain
amounts in the prior period financial statements have been reclassified to conform to the presentation of the current period financial
statements. These reclassifications had no effect on the previously reported net loss.</t>
  </si>
  <si>
    <t>Use of Estimates</t>
  </si>
  <si>
    <t>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valuation of inventorie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Revenue Recognition</t>
  </si>
  <si>
    <t>Revenue
Recognition The
Company markets and sells its products through direct-to-consumer online channels, traditional wholesale partners, and third-party
online retailers. Revenue is recognized when the Company satisfies its performance obligations under the contract which is transferring
the promised products to the customer. This principle is achieved in the following steps: Identify
the contract with the customer. Identify the performance
obligations in the contract Determine
the transaction price Allocate
the transaction price to performance obligations in the contract. Recognize
revenue when or as we satisfy a performance obligation. Customer
prepayments include cash amounts transacted with customers prior to product delivery.</t>
  </si>
  <si>
    <t>Debt Issuance Costs and Discounts</t>
  </si>
  <si>
    <t>Debt
Issuance Costs and Discounts Debt
issuance costs and discounts are presented in the balance sheet as a direct deduction from the carrying amount of the related
debt liability and are amortized into interest expense using an effective interest rate over the duration of the debt. Refer to
Note 8 – Long-Term Debt, Related-Party.</t>
  </si>
  <si>
    <t>Fair Value Liability Warrants</t>
  </si>
  <si>
    <t>Fair
Value Liability Warrants The
Company accounts for fair value liability warrants under the provisions of ASC 480 - Distinguishing Liabilities from Equity Warrant Liabilities</t>
  </si>
  <si>
    <t>Fair Value Measurements</t>
  </si>
  <si>
    <t>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ccrued expenses and the Company's debt obligations. The carrying
amounts of cash and cash equivalents, receivables, accounts payable and accrued expenses approximate fair value because of the
short-term nature of these accounts. The fair value of the Company's debt instrument is estimated to be its face value based
on the contractual terms of the debt instrument and market-based expectations. The warrant liability is a Level 3 instrument and
uses an internal model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densed consolidated statements of operations. Purple
LLC, the Company's accounting predecessor, is a limited liability company treated as a partnership for U.S. federal income
tax purposes that is not subject to U.S. federal income tax.</t>
  </si>
  <si>
    <t>Net Loss Per Share</t>
  </si>
  <si>
    <t>Net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Class B Stock has no economic interest
in the earnings of the Company, resulting in the two-class method not being applicable as of March 31, 2019 or in prior periods.
Basic net loss per common share is calculated by dividing net loss attributable to common shareholders by the weighted average
number of shares of Class A Stock outstanding each period. Diluted net loss per share adds to those shares the incremental shares
that would have been outstanding and potentially dilutive assuming exchanges of the Company’s outstanding warrants and stock
options for Class A Stock, and the vesting of unvested Class A Stock. An anti-dilutive impact is an increase in net income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and stock
options exercisable for shares of Class A Stock and the vesting of unvested Class A Stock.</t>
  </si>
  <si>
    <t>Recent Accounting Pronouncements</t>
  </si>
  <si>
    <t>Recent
Accounting Pronouncements New
Revenue Guidance In
May 2014, in addition to several amendments issued during 2016, the Financial Accounting Standards Board (“FASB”)
issued Accounting Standards Update (“ASU”) No. 2014-09, Revenue from Contracts with Customers (Topic 606). Topic
606 outlines a single comprehensive model for entities to use in accounting for revenue arising from contracts with customers
and supersedes most current revenue recognition guidance, including industry-specific guidance. The Company adopted this ASU effective
January 1, 2019 on a modified retrospective basis. Adoption of this standard did not result in significant changes to the Company’s
accounting policies, business processes, systems or controls, or have a material impact on the Company’s financial position,
results of operations, or cash flows. As such, prior period amounts are not adjusted and continue to be reported under accounting
standards then in effect, and the Company did not record a cumulative adjustment to the opening equity balance of accumulated
deficit as of January 1, 2019. However, additional disclosures have been added in accordance with the requirements of Topic 606
and are reflected in Note 4 – Revenue from Contracts with Customers. New Business Combination
Guidance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 Company adopted this ASU effective January 1, 2019. The guidance in this standard
did not have a material impact on the financial statements. New
Lease Guidance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Upon adoption, the Company anticipates a material increase in assets and
liabilities due to the recognition of the right-of-use asset and corresponding liability for all lease obligations that are currently
classified as operating leases. Other
Recent Accounting Pronouncement In June 2016, the
FASB issued ASU No. 2016-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These updates are effective for public companies
for annual periods beginning after December 15, 2019, including interim periods therein. The Company is allowed to use the private
company adoption timelines, and therefore the standard is effective for the Company for its annual period beginning January 1,
2021, and interim periods within annual periods beginning January 1, 2022, with early adoption permitted. The guidance in this
standard is not expected to have a material impact on the financial statements.</t>
  </si>
  <si>
    <t>Revenue from Contracts with Customers (Tables)</t>
  </si>
  <si>
    <t>Schedule of revenue disaggregated by sales channel</t>
  </si>
  <si>
    <t xml:space="preserve"> Three Months Ended
Channel 2019
Direct-to-consumer $ 53,764
Wholesale partner 29,884
Revenues, net $ 83,648
Three Months Ended
Product 2019
Bedding $ 81,335
Other 2,313
Revenues, net $ 83,648</t>
  </si>
  <si>
    <t>Inventories (Tables)</t>
  </si>
  <si>
    <t>Schedule of inventories</t>
  </si>
  <si>
    <t xml:space="preserve">March 31, December 31,
2019 2018
Raw materials $ 9,444 $ 10,763
Work-in-process 947 521
Finished goods 15,524 12,364
Inventory obsolescence reserve (574 ) (708 )
Inventories, net $ 25,341 $ 22,940 </t>
  </si>
  <si>
    <t>Property and Equipment (Tables)</t>
  </si>
  <si>
    <t>Schedule of property and equipment</t>
  </si>
  <si>
    <t xml:space="preserve">March 31, December 31,
2019 2018
Equipment $ 15,878 $ 15,465
Equipment in progress 2,733 2,895
Leasehold improvements 3,399 3,359
Furniture and fixtures 3,353 2,817
Office equipment 879 799
Equipment under capital lease 159 159
Total property and equipment 26,401 25,494
Accumulated depreciation and
amortization (3,683 ) (2,980 )
Property and equipment, net $ 22,718 $ 22,514 </t>
  </si>
  <si>
    <t>Other Current Liabilities (Tables)</t>
  </si>
  <si>
    <t>Schedule of other current liabilities</t>
  </si>
  <si>
    <t xml:space="preserve">March 31, December 31,
2019 2018
Co-op advertising, rebates, promotions $ 1,218 $ 430
Warranty accrual – current portion 979 893
Website commissions 701 823
Insurance financing 535 —
Accrued expenses 261 363
Capital leases – current
portion 32 32
Total other current liabilities $ 3,726 $ 2,541 </t>
  </si>
  <si>
    <t>Long-Term Debt, Related-Party (Tables)</t>
  </si>
  <si>
    <t>Schedule of long term debt related party</t>
  </si>
  <si>
    <t xml:space="preserve">March 31, December 31,
2019 2018
Long-term debt, related-party $ 37,164 $ 26,647
Less: unamortized debt issuance
costs and discounts (4,343 ) (5,236 )
Total long-term debt, related-party $ 32,821 $ 21,411 </t>
  </si>
  <si>
    <t>Warrant Liabilities (Tables)</t>
  </si>
  <si>
    <t>Schedule of fair value of the incremental warrants</t>
  </si>
  <si>
    <t xml:space="preserve">Trading price of common stock on measurement
date $ 5.59
Exercise price $ 5.74
Risk free interest rate 2.45 %
Warrant lives in years 5.0
Expected volatility 34.37 %
Expected dividend yield —
Trading price of common stock on measurement date $ 4.64
Exercise price $ 5.74
Risk free interest rate 2.23 %
Warrant life in years 4.9
Expected volatility 34.35 %
Expected dividend yield — </t>
  </si>
  <si>
    <t>Other Long-Term Liabilities (Tables)</t>
  </si>
  <si>
    <t>Schedule of other long-term liabilities</t>
  </si>
  <si>
    <t xml:space="preserve">March 31, December 31,
2019 2018
Deferred rent expense $ 2,648 $ 2,531
Warranty accrual 2,539 2,009
Capital leases 111 117
Total other long-term liabilities 5,298 4,657
Less: current portion of long-term liabilities (1,011 ) (925 )
Other long-term liabilities, net of current portion $ 4,287 $ 3,732 </t>
  </si>
  <si>
    <t>Net Loss Per Common Share (Tables)</t>
  </si>
  <si>
    <t>Schedule of basic and diluted weighted average shares outstanding and earnings per share</t>
  </si>
  <si>
    <t>Three Months Ended
2019 2018
Numerator:
Net loss attributable to Purple Innovation, Inc. $ (130 ) $ (1,550 )
Denominator:
Weighted average common shares-basic and diluted 8,437 8,389
Net loss per common share:
Basic $ (0.02 ) $ (0.18 )
Diluted $ (0.02 ) $ (0.18 )</t>
  </si>
  <si>
    <t>Equity Compensation Plans (Tables)</t>
  </si>
  <si>
    <t>Schedule of fair market value using Black-Scholes method</t>
  </si>
  <si>
    <t xml:space="preserve">Fair market value $ 5.75
Exercise price $ 5.75
Risk free interest rate 2.50 %
Expected term in years 3.58
Expected volatility 37.1 %
Expected dividend yield — </t>
  </si>
  <si>
    <t>Schedule of total stock option activity</t>
  </si>
  <si>
    <t xml:space="preserve">Options (in
thousands) Weighted Average Exercise Price Weighted Average Remaining Contractual Term
in Years Intrinsic Value
$
As of March 31, 2019:
Options outstanding as of January 1, 2019 933 $ 5.96 4.8 $ —
Granted 250 5.75 — —
Exercised — — — —
Forfeited/expired (287 ) 5.98 — —
Options outstanding as of March 31, 2019 896 5.89 4.1 — </t>
  </si>
  <si>
    <t>schedule of outstanding and exercisable stock options</t>
  </si>
  <si>
    <t xml:space="preserve"> Options
Outstanding Options
Exercisable
Exercise
Prices Number
of Options Outstanding
Weighted
Average Remaining Life (Years) Number
of Options Exercisable
Weighted
Average Remaining Life (Years) Intrinsic
Value
$ 5.75 250 4.89 — $ — $ —
$ 5.95 646 3.79 108 0.21 </t>
  </si>
  <si>
    <t>Schedule of total incentive unit activity</t>
  </si>
  <si>
    <t xml:space="preserve">(in thousands) Incentive Units
As of March 31, 2019
Incentive units outstanding as of January
1, 2019 7
Granted —
Exercised —
Forfeited/Cancelled (1 )
Incentive units outstanding
as of March 31, 2019 6
Incentive units vested as of
March 31, 2019 5 </t>
  </si>
  <si>
    <t>Summary of Significant Accounting Policies (Details)</t>
  </si>
  <si>
    <t>Summary of Significant Accounting Policies (Textual)</t>
  </si>
  <si>
    <t>Variable interest entity, description</t>
  </si>
  <si>
    <t>Purple Inc has acquired approximately 18% of the common units of Purple LLC, while InnoHold, LLC ("InnoHold") and others retain approximately 82% of the common units in Purple LLC.</t>
  </si>
  <si>
    <t>Merger transaction, description</t>
  </si>
  <si>
    <t>Purple Inc had approximately an 18% economic interest in Purple LLC and consolidated 100% of Purple LLC's assets, liabilities and results of operations in the Company's unaudited condensed consolidated financial statements contained herein. At March 31, 2019, InnoHold and other parties owned approximately 82% of the economic interest in Purple LLC; however, InnoHold and other parties have disproportionally fewer voting rights, and are shown as the noncontrolling interest ("NCI") holder of Purple LLC.</t>
  </si>
  <si>
    <t>Income tax benefit, description</t>
  </si>
  <si>
    <t>The amount of the tax benefit recognized is the largest amount of the benefit that has a greater than 50% likelihood of being realized upon ultimate settlement.</t>
  </si>
  <si>
    <t>Merger Transaction (Details)</t>
  </si>
  <si>
    <t>Feb. 02, 2018shares</t>
  </si>
  <si>
    <t>Merger Transaction (Textual)</t>
  </si>
  <si>
    <t>Number of shares issued to stockholders</t>
  </si>
  <si>
    <t>Shares distribution, Description</t>
  </si>
  <si>
    <t>They are voting common units entitled to share in the profits and losses of Purple LLC and receive distributions as declared by Purple LLC's manager. 44.1 million Class B Units of Purple LLC were issued to InnoHold who has limited voting rights in Purple LLC and is entitled to share in the profits and losses of Purple LLC and to receive distributions as declared by Purple LLC's manager.</t>
  </si>
  <si>
    <t>Revenue from Contracts with Customers (Details) - USD ($) $ in Thousands</t>
  </si>
  <si>
    <t>Channel</t>
  </si>
  <si>
    <t>Direct-to-consumer [Member]</t>
  </si>
  <si>
    <t>Wholesale partner [Member]</t>
  </si>
  <si>
    <t>Bedding [Member]</t>
  </si>
  <si>
    <t>Other [Member]</t>
  </si>
  <si>
    <t>Revenue from Contracts with Customers (Details Textual) - USD ($) $ in Thousands</t>
  </si>
  <si>
    <t>Revenue from Contracts with Customers (Textual)</t>
  </si>
  <si>
    <t>Deferred in customer prepayments</t>
  </si>
  <si>
    <t>Inventories (Details) - USD ($) $ in Thousands</t>
  </si>
  <si>
    <t>Raw materials</t>
  </si>
  <si>
    <t>Work-in-process</t>
  </si>
  <si>
    <t>Finished goods</t>
  </si>
  <si>
    <t>Inventory obsolescence reserve</t>
  </si>
  <si>
    <t>Property and Equipment (Details) - USD ($) $ in Thousands</t>
  </si>
  <si>
    <t>Equipment</t>
  </si>
  <si>
    <t>Equipment in progress</t>
  </si>
  <si>
    <t>Leasehold improvements</t>
  </si>
  <si>
    <t>Furniture and fixtures</t>
  </si>
  <si>
    <t>Office equipment</t>
  </si>
  <si>
    <t>Equipment under capital lease</t>
  </si>
  <si>
    <t>Total property and equipment</t>
  </si>
  <si>
    <t>Accumulated depreciation and amortization</t>
  </si>
  <si>
    <t>Property and Equipment (Details Textual) - USD ($) $ in Thousands</t>
  </si>
  <si>
    <t>Property and Equipment (Textual)</t>
  </si>
  <si>
    <t>Depreciation expense</t>
  </si>
  <si>
    <t>Other Current Liabilities (Details) - USD ($) $ in Thousands</t>
  </si>
  <si>
    <t>Co-op advertising, rebates, promotions</t>
  </si>
  <si>
    <t>Warranty accrual - current portion</t>
  </si>
  <si>
    <t>Website commissions</t>
  </si>
  <si>
    <t>Insurance financing</t>
  </si>
  <si>
    <t>Accrued expenses</t>
  </si>
  <si>
    <t>Capital leases - current portion</t>
  </si>
  <si>
    <t>Total other current liabilities</t>
  </si>
  <si>
    <t>Long-Term Debt, Related-Party (Details) - USD ($) $ in Thousands</t>
  </si>
  <si>
    <t>Less: unamortized debt issuance costs and discounts</t>
  </si>
  <si>
    <t>Total long-term debt, related-party</t>
  </si>
  <si>
    <t>Long-Term Debt, Related-Party (Details Textual) - USD ($) $ in Thousands</t>
  </si>
  <si>
    <t>Feb. 02, 2018</t>
  </si>
  <si>
    <t>Jan. 28, 2019</t>
  </si>
  <si>
    <t>Long-Term Debt and Obligations (Textual)</t>
  </si>
  <si>
    <t>Credit agreement, description</t>
  </si>
  <si>
    <t>Purple LLC entered into a Credit Agreement (the “Credit Agreement”) with Coliseum Capital Partners, L.P. (“CCP”), Blackwell Partners LLC – Series A (“Blackwell”) and Coliseum Co-invest Debt Fund, L.P. (“CDF” and together with CCP and Blackwell, the “Lenders”), pursuant to which the Lenders agreed to make a loan in an aggregate principal amount of $25.0 million. The Credit Agreement was closed and funded in connection with the Closing on February 2, 2018. As part of the Credit Agreement, Global Partner Sponsor I LLC (the “Sponsor”) agreed to assign to the Lenders an aggregate of 2.5 million warrants to purchase 1.3 million shares of its Class A Stock.</t>
  </si>
  <si>
    <t>Principle and interest paid</t>
  </si>
  <si>
    <t>Debt transaction amount</t>
  </si>
  <si>
    <t>Amended and Restated Credit Agreement, Description</t>
  </si>
  <si>
    <t>Purple LLC entered into a First Amendment to the Credit Agreement (the “First Amendment”) with the Lenders which amends the Credit Agreement. In the First Amendment, Purple LLC agreed to enter into the Amended and Restated Credit Agreement, under which two of the Lenders (“Incremental Lenders”) agreed to provide an incremental loan of $10.0 million such that the total amount of principal indebtedness provided to Purple LLC is increased to $35.0 million. A stockholder meeting was held on February 25, 2019 at which time a majority of non-interested stockholders voted in favor of this transaction. The Amended and Restated Credit Agreement, and each of the related documents, was accordingly closed and the incremental $10.0 million loan was funded on February 26, 2019 and the Company issued to the Incremental Lenders 2.6 million warrants to purchase 2.6 million shares of the Company’s Class A Stock at a price of $5.74 per share, subject to certain adjustments. Among other things, the terms of the Amended and Restated Credit Agreement extends the maturity date for all loans under the Credit Agreement to five years from closing of the incremental loan, lowers the amount allowed for an asset-based loan to $10.0 million, revises certain restrictive covenants to make them more applicable to the Company’s current business, provides the ability for the Company to request additional loans from the Lenders not to exceed $10 million and other closing conditions, representations, warranties and covenants customary for a transaction of this type. All indebtedness under the Amended and Restated Credit Agreement bears interest at 12.0% per annum and is payable on the last business day of each fiscal quarter, provided that Purple LLC will be required to pay up to an additional 4.0% of interest per annum if it fails to meet certain EBITDA thresholds and an additional 2.0% of interest per annum if the Company is not in material compliance with the Sarbanes-Oxley Act of 2002. In addition, Purple LLC may elect for interest in excess of 5.0% per annum to be capitalized and added to the principal amount. Any principal pre-payments in the first year are subject to a make-whole payment, while principal pre-payments in years two through four are subject to certain pre-payment penalties. The Amended and Restated Credit Agreement provided for certain remedies to the Lenders in the event of customary events of default and provides for standard indemnification of the Lenders. Purple LLC continues to be restricted from making capital expenditures in excess of $20.0 million and incurring capital lease obligations in excess of $10.0 million, subject to limited exceptions.</t>
  </si>
  <si>
    <t>Debt issuance costs</t>
  </si>
  <si>
    <t>Interest expense related to the Amended and Restated Credit Agreement</t>
  </si>
  <si>
    <t>Loss on extinguishment debt</t>
  </si>
  <si>
    <t>Warrant Liabilities (Details) - Warranty Liabilities [Member] - $ / shares</t>
  </si>
  <si>
    <t>1 Months Ended</t>
  </si>
  <si>
    <t>Feb. 26, 2019</t>
  </si>
  <si>
    <t>Trading price of common stock on measurement date</t>
  </si>
  <si>
    <t>Exercise price</t>
  </si>
  <si>
    <t>Risk free interest rate</t>
  </si>
  <si>
    <t>2.45%</t>
  </si>
  <si>
    <t>2.23%</t>
  </si>
  <si>
    <t>Warrant life in years</t>
  </si>
  <si>
    <t>5 years</t>
  </si>
  <si>
    <t>4 years 10 months 25 days</t>
  </si>
  <si>
    <t>Expected volatility</t>
  </si>
  <si>
    <t>34.37%</t>
  </si>
  <si>
    <t>34.35%</t>
  </si>
  <si>
    <t>Expected dividend yield</t>
  </si>
  <si>
    <t>Warrant Liabilities (Details Textual) - USD ($) $ in Thousands</t>
  </si>
  <si>
    <t>Warrant Liabilities (Textual)</t>
  </si>
  <si>
    <t>Fair value of the Incremental Warrants</t>
  </si>
  <si>
    <t>Other Long-Term Liabilities (Details) - USD ($) $ in Thousands</t>
  </si>
  <si>
    <t>Deferred rent expense</t>
  </si>
  <si>
    <t>Warranty accrual</t>
  </si>
  <si>
    <t>Capital leases</t>
  </si>
  <si>
    <t>Total other long-term liabilities</t>
  </si>
  <si>
    <t>Less: current portion of long-term liabilities</t>
  </si>
  <si>
    <t>Related-Party Transactions (Details) - USD ($) $ in Thousands</t>
  </si>
  <si>
    <t>Related-Party Transactions (Textual)</t>
  </si>
  <si>
    <t>Rent expense</t>
  </si>
  <si>
    <t>TNT [Member]</t>
  </si>
  <si>
    <t>Lenders [Member]</t>
  </si>
  <si>
    <t>Borrowings outstanding</t>
  </si>
  <si>
    <t>Original loan amount</t>
  </si>
  <si>
    <t>Interest payments to the Lenders</t>
  </si>
  <si>
    <t>Capitalized interest</t>
  </si>
  <si>
    <t>Incremental loan fund amount</t>
  </si>
  <si>
    <t>Incremental loan amount</t>
  </si>
  <si>
    <t>Commitments and Contingencies (Details Textual) - USD ($) $ in Thousands</t>
  </si>
  <si>
    <t>Jan. 09, 2018</t>
  </si>
  <si>
    <t>Feb. 28, 2018</t>
  </si>
  <si>
    <t>Oct. 31, 2017</t>
  </si>
  <si>
    <t>Commitments and Contingencies (Textual)</t>
  </si>
  <si>
    <t>Required member distributions, percentage</t>
  </si>
  <si>
    <t>45.00%</t>
  </si>
  <si>
    <t>Service agreement, description</t>
  </si>
  <si>
    <t>The Company prepaid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 years of the service start date. The early termination charge is $1.3 million and is reduced annually on a straight-line basis over the 10-year period.</t>
  </si>
  <si>
    <t>Recognized rent expense</t>
  </si>
  <si>
    <t>Indemnification obligations, description</t>
  </si>
  <si>
    <t>The Closing,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t>
  </si>
  <si>
    <t>Purchase agreement, description</t>
  </si>
  <si>
    <t>The Company entered into a purchase contract with a supplier of mineral oil that includes a minimum purchase commitment over a two-year period.</t>
  </si>
  <si>
    <t>Non-cancellable operating leases, description</t>
  </si>
  <si>
    <t>The lease was originally entered into in 2010, but in October 2017 was amended with a lease term of 10 years that expires in September 2027 with the option for a 5-year extension. The Company also leases a facility located in Grantsville, Utah for use primarily as manufacturing and warehouse space. The lease was entered into in August 2016 with a lease term of 66 months and expires in January 2022 with two 5-year extension options.</t>
  </si>
  <si>
    <t>Escrow deposits, description</t>
  </si>
  <si>
    <t>0.5 million shares of Class B Stock and 0.5 million Class B Units otherwise issuable to InnoHold as equity consideration have been deposited in an escrow account for up to three years from the Closing pursuant to a contingency escrow agreement. As of March 31, 2019, 0.5 million shares of Class B Stock and 0.5 million Class B Units otherwise issuable to InnoHold as equity consideration remain deposited in an escrow account and no indemnification claims have been made.</t>
  </si>
  <si>
    <t>Purchase contract</t>
  </si>
  <si>
    <t>InnoHold [Member] | Purple LLC [Member]</t>
  </si>
  <si>
    <t>Agreement, description</t>
  </si>
  <si>
    <t>Holders of Class B Units may elect to exchange all or any portion of their Class B Units (together with an equal number of shares of Class B Stock) as described above by delivering a notice to Purple LLC. However, 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t>
  </si>
  <si>
    <t>Mr. Knudsen [Member]</t>
  </si>
  <si>
    <t>Legal proceedings, description</t>
  </si>
  <si>
    <t>Mr. Knudsen alleges that before his consulting contract ended in March 2016, he and Purple LLC reached an oral agreement under which Mr. Knudsen would become the company's chief executive officer on April 1, 2016, and under which Mr. Knudsen would immediately receive a 4% equity interest in Purple LLC. Mr. Knudsen alleges that Purple LLC's failure to make him the company's chief executive officer on April 1, 2016, constitutes a breach of that oral agreement, and Mr. Knudsen claims damages of $44 million, based on a 4% interest of a $1.1 billion valuation initially announced in association with Purple LLC's Business Combination. In the alternative, Mr. Knudsen seeks declaratory relief that he owns the 4% equity position in Purple LLC. Purple LLC denies that it reached an agreement with Mr. Knudsen for him to assume the role of chief executive officer.</t>
  </si>
  <si>
    <t>Stockholders' Equity (Details) - USD ($) $ / shares in Units, $ in Thousands</t>
  </si>
  <si>
    <t>Stockholders' Equity (Textual)</t>
  </si>
  <si>
    <t>Sale of stock price per share</t>
  </si>
  <si>
    <t>Preferred stock authorized</t>
  </si>
  <si>
    <t>Preferred stock par value</t>
  </si>
  <si>
    <t>Warrants transaction expire date</t>
  </si>
  <si>
    <t>Feb. 2,
		2023</t>
  </si>
  <si>
    <t>Purple LLC [Member]</t>
  </si>
  <si>
    <t>Percentage of noncontrolling interest</t>
  </si>
  <si>
    <t>82.00%</t>
  </si>
  <si>
    <t>Class A Common Stock [Member]</t>
  </si>
  <si>
    <t>Warrants term</t>
  </si>
  <si>
    <t>Warrants expiration date, description</t>
  </si>
  <si>
    <t>The Company may call the warrants for redemption if the reported last sale price of the Class A Stock equals or exceeds $24.00 per share for any 20 trading days within a 30-trading day period ending on the third trading day prior to the date the Company sends the notice of redemption to the warrant holders.</t>
  </si>
  <si>
    <t>Warrants outstanding</t>
  </si>
  <si>
    <t>Common stock authorized</t>
  </si>
  <si>
    <t>Common stock issued</t>
  </si>
  <si>
    <t>Sponsor agreed to forfeit shares</t>
  </si>
  <si>
    <t>Warrants issued</t>
  </si>
  <si>
    <t>Shares issued</t>
  </si>
  <si>
    <t>Class A Common Stock [Member] | Sponsor [Member]</t>
  </si>
  <si>
    <t>Common stocks, description</t>
  </si>
  <si>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of which 0.6 million shares are subject to the same vesting and forfeiture conditions described above. Further, the Sponsor had distributed the remaining Founder Shares to its members during the first quarter of 2018.</t>
  </si>
  <si>
    <t>Class B Common Stock [Member]</t>
  </si>
  <si>
    <t>Initial Public Offering [Member]</t>
  </si>
  <si>
    <t>Cash proceeds</t>
  </si>
  <si>
    <t>Initial Public Offering [Member] | Class A Common Stock [Member]</t>
  </si>
  <si>
    <t>GPAC [Member]</t>
  </si>
  <si>
    <t>InnoHold [Member] | Class B Common Stock [Member]</t>
  </si>
  <si>
    <t>InnoHold [Member] | Series B Stock [Member]</t>
  </si>
  <si>
    <t>Investors [Member] | Class A Common Stock [Member]</t>
  </si>
  <si>
    <t>Terry and Tony Pearce [Member] | Series B Stock [Member]</t>
  </si>
  <si>
    <t>Incremental Loan Warrants [Member]</t>
  </si>
  <si>
    <t>Warrants to purchase of common stock price per share</t>
  </si>
  <si>
    <t>The Incremental Loan Warrants have a five-year term and will expire on February 26, 2024, or earlier upon redemption or liquidation.</t>
  </si>
  <si>
    <t>Warrants, description</t>
  </si>
  <si>
    <t>The Company may call the warrants for redemption at a price of $0.01 per Share of Class A Stock if the reported last sale price of the Class A Stock equals or exceeds $24.00 per share for any 20 trading days within a 30-trading day period ending on the third trading day prior to the date the Company sends the notice of redemption to the warrant holders. If the Company calls the Incremental Loan Warrants for redemption, it will have the option to require the holder to exercise the Incremental Loan Warrants on a cashless basis, by surrendering their Incremental Loan Warrants for that number of shares of Class A Stock equal to the quotient obtained by dividing (x) the product of the number of shares of Class A Stock underlying the Incremental Loan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redemption is sent to the holders of Incremental Loan Warrants.</t>
  </si>
  <si>
    <t>Sponsor Warrants [Member]</t>
  </si>
  <si>
    <t>Each of the Company's warrants entitles the registered holder to purchase one-half of one share of the Company's Class A Stock at a price of $5.75 per half share ($11.50 per full share), subject to adjustment pursuant the terms of the warrant agreement.</t>
  </si>
  <si>
    <t>Income Taxes (Details) $ in Thousands</t>
  </si>
  <si>
    <t>Mar. 31, 2019USD ($)</t>
  </si>
  <si>
    <t>Income Taxes (Textual)</t>
  </si>
  <si>
    <t>Tax receivable agreement, description</t>
  </si>
  <si>
    <t>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ax Receivable Agreement.</t>
  </si>
  <si>
    <t>Tax receivable agreement, percentage</t>
  </si>
  <si>
    <t>80.00%</t>
  </si>
  <si>
    <t>Net deferred tax assets</t>
  </si>
  <si>
    <t>Income tax expense on deferred tax assets</t>
  </si>
  <si>
    <t>U.S. federal corporate tax rate, description</t>
  </si>
  <si>
    <t>The Company currently estimates its annual effective income tax rate to be 0%. The effective tax rate for Purple Inc differs from the federal rate of 21% primarily due to (1) a full valuation allowance, (2) NCI in Purple LLC that is allocated to InnoHold and (3) various other items such as limitations on meals and entertainment, certain stock compensation and other costs.</t>
  </si>
  <si>
    <t>InnoHold [Member]</t>
  </si>
  <si>
    <t>Net Loss Per Common Share (Details) - USD ($) $ / shares in Units, $ in Thousands</t>
  </si>
  <si>
    <t>Numerator:</t>
  </si>
  <si>
    <t>Denominator:</t>
  </si>
  <si>
    <t>Weighted average common shares-basic and diluted</t>
  </si>
  <si>
    <t>Net loss per common share:</t>
  </si>
  <si>
    <t>Basic</t>
  </si>
  <si>
    <t>Diluted</t>
  </si>
  <si>
    <t>Net Loss Per Common Share (Details Textual) - shares</t>
  </si>
  <si>
    <t>Net Loss Per Common Share (Textual)</t>
  </si>
  <si>
    <t>Excluded shares of issued common stock subject to vesting</t>
  </si>
  <si>
    <t>Common stock issuable upon conversion</t>
  </si>
  <si>
    <t>Shares of common stock issuable upon conversion of warrants</t>
  </si>
  <si>
    <t>Equity Compensation Plans (Details)</t>
  </si>
  <si>
    <t>Mar. 31, 2019USD ($)$ / shares</t>
  </si>
  <si>
    <t>Fair market value</t>
  </si>
  <si>
    <t>2.50%</t>
  </si>
  <si>
    <t>Expected term in years</t>
  </si>
  <si>
    <t>3 years 6 months 29 days</t>
  </si>
  <si>
    <t>37.10%</t>
  </si>
  <si>
    <t>Expected dividend yield | $</t>
  </si>
  <si>
    <t>Equity Compensation Plans (Details 1)</t>
  </si>
  <si>
    <t>Mar. 31, 2019USD ($)$ / sharesshares</t>
  </si>
  <si>
    <t>Options, outstanding as of January 1, 2019 | shares</t>
  </si>
  <si>
    <t>Options, Granted | shares</t>
  </si>
  <si>
    <t>Options, Exercised | shares</t>
  </si>
  <si>
    <t>Options, Forfeited/expired | shares</t>
  </si>
  <si>
    <t>Options, outstanding as of March 31, 2019 | shares</t>
  </si>
  <si>
    <t>Weighted Average Exercise Price, outstanding as of January 1, 2019 | $ / shares</t>
  </si>
  <si>
    <t>Weighted Average Price, Granted | $ / shares</t>
  </si>
  <si>
    <t>Weighted Average Price, Exercised | $ / shares</t>
  </si>
  <si>
    <t>Weighted Average Price, Forfeited/expired | $ / shares</t>
  </si>
  <si>
    <t>Weighted Average Exercise Price, outstanding as of March 31, 2019 | $ / shares</t>
  </si>
  <si>
    <t>Weighted Average Remaining Contractual Term in Years, Options outstanding as of January 1, 2019</t>
  </si>
  <si>
    <t>4 years 9 months 18 days</t>
  </si>
  <si>
    <t>Weighted Average Remaining Contractual Term in Years, Options outstanding as of March 31, 2019</t>
  </si>
  <si>
    <t>4 years 1 month 6 days</t>
  </si>
  <si>
    <t>Intrinsic Value, outstanding as of January 1, 2019 | $</t>
  </si>
  <si>
    <t>Intrinsic Value, Granted | $</t>
  </si>
  <si>
    <t>Intrinsic Value, Exercised | $</t>
  </si>
  <si>
    <t>Intrinsic Value, Forfeited/expired | $</t>
  </si>
  <si>
    <t>Equity Compensation Plans (Details 2)</t>
  </si>
  <si>
    <t>Options Outstanding Remaining Life (Years)</t>
  </si>
  <si>
    <t>5.75 [Member]</t>
  </si>
  <si>
    <t>Options Outstanding, Exercise Prices | $ / shares</t>
  </si>
  <si>
    <t>Options Outstanding Number of Options Outstanding as of March 31, 2019</t>
  </si>
  <si>
    <t>4 years 10 months 21 days</t>
  </si>
  <si>
    <t>Options Outstanding, Weighted Average Exercise Price | $ / shares</t>
  </si>
  <si>
    <t>Options Exercisable, Number of Options Exercisable as of March 31, 2019</t>
  </si>
  <si>
    <t>Options Exercisable, Intrinsic Value | $</t>
  </si>
  <si>
    <t>5.95 [Member]</t>
  </si>
  <si>
    <t>3 years 9 months 14 days</t>
  </si>
  <si>
    <t>Options Exercisable, Weighted Average Remaining Life (Years)</t>
  </si>
  <si>
    <t>2 months 16 days</t>
  </si>
  <si>
    <t>Equity Compensation Plans (Details 3)</t>
  </si>
  <si>
    <t>Mar. 31, 2019shares</t>
  </si>
  <si>
    <t>Incentive units outstanding</t>
  </si>
  <si>
    <t>Granted</t>
  </si>
  <si>
    <t>Exercised</t>
  </si>
  <si>
    <t>Forfeited/Cancelled</t>
  </si>
  <si>
    <t>Incentive units outstanding as of March 31, 2019</t>
  </si>
  <si>
    <t>Incentive units vested as of March 31, 2019</t>
  </si>
  <si>
    <t>Equity Compensation Plans (Details Textual) - USD ($) $ in Thousands</t>
  </si>
  <si>
    <t>Jan. 31, 2017</t>
  </si>
  <si>
    <t>Equity Compensation Plans (Textual)</t>
  </si>
  <si>
    <t>Aggregate shares of common stock, granted</t>
  </si>
  <si>
    <t>Tender offer, description</t>
  </si>
  <si>
    <t>As of the closing of the tender offer, those employees of Purple LLC prior to the Business Combination will be distributed and then will directly hold paired Purple LLC Class B Units and Purple Inc Class B Stock, which is anticipated to reduce the amount of such Paired Securities held by InnoHold from 41.6 million shares to 39.1 million shares.</t>
  </si>
  <si>
    <t>Unrecognized compensation cost</t>
  </si>
  <si>
    <t>2017 Equity Incentive Plan [Member]</t>
  </si>
  <si>
    <t>Aggregate shares of common stock</t>
  </si>
  <si>
    <t>Class A stock authorized</t>
  </si>
  <si>
    <t>Shares remain available</t>
  </si>
  <si>
    <t>Equity incentive plans, description</t>
  </si>
  <si>
    <t>The Company granted 0.3 million stock options under the Company's 2017 Equity Incentive Plan to John Legg, the Company's Chief Operating Officer. The stock options have an exercise price of $5.95 per option that expire in five years and vest over a four-year period. The estimated fair value of the stock options, less expected forfeitures, is amortized over the options vesting period on a straight-line basis. The Company determined the value of the 0.3 million options granted during the three months ended March 31, 2019 to be $0.4 million which will be expensed over the vesting period of four years.</t>
  </si>
  <si>
    <t>2016 Equity Incentive Plan [Member] | Purple LLC [Member]</t>
  </si>
  <si>
    <t>Equity incentive plan, distribution amount</t>
  </si>
  <si>
    <t>Remaining threshold amount of stock options</t>
  </si>
  <si>
    <t>Employee Stock Option [Member]</t>
  </si>
  <si>
    <t>Stock based compensation</t>
  </si>
  <si>
    <t>Vesting period</t>
  </si>
  <si>
    <t>4 years</t>
  </si>
  <si>
    <t>Employee Retirement Plan (Details) $ in Thousands</t>
  </si>
  <si>
    <t>Employee Retirement Plan (Textual)</t>
  </si>
  <si>
    <t>Employee retirement plan, description</t>
  </si>
  <si>
    <t>The plan provides for Company matching of employee contributions up to 5% of eligible earnings. Company contributions immediately vest.</t>
  </si>
  <si>
    <t>Contribution expense</t>
  </si>
  <si>
    <t>Subsequent Events (Details) - USD ($) $ in Thousands</t>
  </si>
  <si>
    <t>Apr. 30, 2019</t>
  </si>
  <si>
    <t>Capital lease</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5</v>
      </c>
    </row>
    <row r="15" spans="1:3">
      <c r="A15" s="3" t="s">
        <v>27</v>
      </c>
      <c r="B15" s="3" t="s">
        <v>11</v>
      </c>
    </row>
    <row r="16" spans="1:3">
      <c r="A16" s="3" t="s">
        <v>28</v>
      </c>
    </row>
    <row r="17" spans="1:3">
      <c r="A17" s="3" t="s">
        <v>29</v>
      </c>
      <c r="C17" s="4" t="n">
        <v>9730636</v>
      </c>
    </row>
    <row r="18" spans="1:3">
      <c r="A18" s="3" t="s">
        <v>30</v>
      </c>
    </row>
    <row r="19" spans="1:3">
      <c r="A19" s="3" t="s">
        <v>29</v>
      </c>
      <c r="C19" s="4" t="n">
        <v>44071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5" t="s">
        <v>155</v>
      </c>
    </row>
    <row r="4" spans="1:2">
      <c r="A4" s="3" t="s">
        <v>154</v>
      </c>
      <c r="B4" s="3"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5" t="s">
        <v>158</v>
      </c>
    </row>
    <row r="4" spans="1:2">
      <c r="A4" s="3" t="s">
        <v>157</v>
      </c>
      <c r="B4" s="3"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5" t="s">
        <v>161</v>
      </c>
    </row>
    <row r="4" spans="1:2">
      <c r="A4" s="3" t="s">
        <v>160</v>
      </c>
      <c r="B4" s="3"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5" t="s">
        <v>164</v>
      </c>
    </row>
    <row r="4" spans="1:2">
      <c r="A4" s="3" t="s">
        <v>163</v>
      </c>
      <c r="B4" s="3"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5" t="s">
        <v>167</v>
      </c>
    </row>
    <row r="4" spans="1:2">
      <c r="A4" s="3" t="s">
        <v>166</v>
      </c>
      <c r="B4" s="3"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5" t="s">
        <v>152</v>
      </c>
    </row>
    <row r="4" spans="1:2">
      <c r="A4" s="3" t="s">
        <v>169</v>
      </c>
      <c r="B4"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5" t="s">
        <v>152</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5" t="s">
        <v>174</v>
      </c>
    </row>
    <row r="4" spans="1:2">
      <c r="A4" s="3" t="s">
        <v>173</v>
      </c>
      <c r="B4" s="3"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5" t="s">
        <v>177</v>
      </c>
    </row>
    <row r="4" spans="1:2">
      <c r="A4" s="3" t="s">
        <v>176</v>
      </c>
      <c r="B4" s="3"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5" t="s">
        <v>180</v>
      </c>
    </row>
    <row r="4" spans="1:2">
      <c r="A4" s="3" t="s">
        <v>179</v>
      </c>
      <c r="B4" s="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5" t="s">
        <v>33</v>
      </c>
    </row>
    <row r="3" spans="1:3">
      <c r="A3" s="3" t="s">
        <v>34</v>
      </c>
      <c r="B3" s="6" t="n">
        <v>12182</v>
      </c>
      <c r="C3" s="6" t="n">
        <v>12232</v>
      </c>
    </row>
    <row r="4" spans="1:3">
      <c r="A4" s="3" t="s">
        <v>35</v>
      </c>
      <c r="B4" s="4" t="n">
        <v>19689</v>
      </c>
      <c r="C4" s="4" t="n">
        <v>10241</v>
      </c>
    </row>
    <row r="5" spans="1:3">
      <c r="A5" s="3" t="s">
        <v>36</v>
      </c>
      <c r="B5" s="4" t="n">
        <v>25341</v>
      </c>
      <c r="C5" s="4" t="n">
        <v>22940</v>
      </c>
    </row>
    <row r="6" spans="1:3">
      <c r="A6" s="3" t="s">
        <v>37</v>
      </c>
      <c r="B6" s="4" t="n">
        <v>592</v>
      </c>
      <c r="C6" s="4" t="n">
        <v>790</v>
      </c>
    </row>
    <row r="7" spans="1:3">
      <c r="A7" s="3" t="s">
        <v>38</v>
      </c>
      <c r="B7" s="4" t="n">
        <v>2375</v>
      </c>
      <c r="C7" s="4" t="n">
        <v>1494</v>
      </c>
    </row>
    <row r="8" spans="1:3">
      <c r="A8" s="3" t="s">
        <v>39</v>
      </c>
      <c r="B8" s="4" t="n">
        <v>60179</v>
      </c>
      <c r="C8" s="4" t="n">
        <v>47697</v>
      </c>
    </row>
    <row r="9" spans="1:3">
      <c r="A9" s="3" t="s">
        <v>40</v>
      </c>
      <c r="B9" s="4" t="n">
        <v>22718</v>
      </c>
      <c r="C9" s="4" t="n">
        <v>22514</v>
      </c>
    </row>
    <row r="10" spans="1:3">
      <c r="A10" s="3" t="s">
        <v>41</v>
      </c>
      <c r="B10" s="4" t="n">
        <v>1538</v>
      </c>
      <c r="C10" s="4" t="n">
        <v>1493</v>
      </c>
    </row>
    <row r="11" spans="1:3">
      <c r="A11" s="3" t="s">
        <v>42</v>
      </c>
      <c r="B11" s="4" t="n">
        <v>5</v>
      </c>
      <c r="C11" s="4" t="n">
        <v>5</v>
      </c>
    </row>
    <row r="12" spans="1:3">
      <c r="A12" s="3" t="s">
        <v>43</v>
      </c>
      <c r="B12" s="4" t="n">
        <v>84440</v>
      </c>
      <c r="C12" s="4" t="n">
        <v>71709</v>
      </c>
    </row>
    <row r="13" spans="1:3">
      <c r="A13" s="5" t="s">
        <v>44</v>
      </c>
    </row>
    <row r="14" spans="1:3">
      <c r="A14" s="3" t="s">
        <v>45</v>
      </c>
      <c r="B14" s="4" t="n">
        <v>25982</v>
      </c>
      <c r="C14" s="4" t="n">
        <v>24828</v>
      </c>
    </row>
    <row r="15" spans="1:3">
      <c r="A15" s="3" t="s">
        <v>46</v>
      </c>
      <c r="B15" s="4" t="n">
        <v>5189</v>
      </c>
      <c r="C15" s="4" t="n">
        <v>5457</v>
      </c>
    </row>
    <row r="16" spans="1:3">
      <c r="A16" s="3" t="s">
        <v>47</v>
      </c>
      <c r="B16" s="4" t="n">
        <v>3154</v>
      </c>
      <c r="C16" s="4" t="n">
        <v>2691</v>
      </c>
    </row>
    <row r="17" spans="1:3">
      <c r="A17" s="3" t="s">
        <v>48</v>
      </c>
      <c r="B17" s="4" t="n">
        <v>4335</v>
      </c>
      <c r="C17" s="4" t="n">
        <v>7522</v>
      </c>
    </row>
    <row r="18" spans="1:3">
      <c r="A18" s="3" t="s">
        <v>49</v>
      </c>
      <c r="B18" s="4" t="n">
        <v>4438</v>
      </c>
      <c r="C18" s="4" t="n">
        <v>5538</v>
      </c>
    </row>
    <row r="19" spans="1:3">
      <c r="A19" s="3" t="s">
        <v>50</v>
      </c>
      <c r="B19" s="4" t="n">
        <v>3726</v>
      </c>
      <c r="C19" s="4" t="n">
        <v>2541</v>
      </c>
    </row>
    <row r="20" spans="1:3">
      <c r="A20" s="3" t="s">
        <v>51</v>
      </c>
      <c r="B20" s="4" t="n">
        <v>46824</v>
      </c>
      <c r="C20" s="4" t="n">
        <v>48577</v>
      </c>
    </row>
    <row r="21" spans="1:3">
      <c r="A21" s="3" t="s">
        <v>52</v>
      </c>
      <c r="B21" s="4" t="n">
        <v>32821</v>
      </c>
      <c r="C21" s="4" t="n">
        <v>21411</v>
      </c>
    </row>
    <row r="22" spans="1:3">
      <c r="A22" s="3" t="s">
        <v>53</v>
      </c>
      <c r="B22" s="4" t="n">
        <v>3166</v>
      </c>
      <c r="C22" s="3" t="s">
        <v>54</v>
      </c>
    </row>
    <row r="23" spans="1:3">
      <c r="A23" s="3" t="s">
        <v>55</v>
      </c>
      <c r="B23" s="4" t="n">
        <v>4287</v>
      </c>
      <c r="C23" s="4" t="n">
        <v>3732</v>
      </c>
    </row>
    <row r="24" spans="1:3">
      <c r="A24" s="3" t="s">
        <v>56</v>
      </c>
      <c r="B24" s="4" t="n">
        <v>87098</v>
      </c>
      <c r="C24" s="4" t="n">
        <v>73720</v>
      </c>
    </row>
    <row r="25" spans="1:3">
      <c r="A25" s="3" t="s">
        <v>57</v>
      </c>
      <c r="B25" s="3" t="s">
        <v>54</v>
      </c>
      <c r="C25" s="3" t="s">
        <v>54</v>
      </c>
    </row>
    <row r="26" spans="1:3">
      <c r="A26" s="5" t="s">
        <v>58</v>
      </c>
    </row>
    <row r="27" spans="1:3">
      <c r="A27" s="3" t="s">
        <v>59</v>
      </c>
      <c r="B27" s="4" t="n">
        <v>3728</v>
      </c>
      <c r="C27" s="4" t="n">
        <v>3655</v>
      </c>
    </row>
    <row r="28" spans="1:3">
      <c r="A28" s="3" t="s">
        <v>60</v>
      </c>
      <c r="B28" s="4" t="n">
        <v>-4452</v>
      </c>
      <c r="C28" s="4" t="n">
        <v>-4322</v>
      </c>
    </row>
    <row r="29" spans="1:3">
      <c r="A29" s="3" t="s">
        <v>61</v>
      </c>
      <c r="B29" s="4" t="n">
        <v>-719</v>
      </c>
      <c r="C29" s="4" t="n">
        <v>-662</v>
      </c>
    </row>
    <row r="30" spans="1:3">
      <c r="A30" s="3" t="s">
        <v>62</v>
      </c>
      <c r="B30" s="4" t="n">
        <v>-1939</v>
      </c>
      <c r="C30" s="4" t="n">
        <v>-1349</v>
      </c>
    </row>
    <row r="31" spans="1:3">
      <c r="A31" s="3" t="s">
        <v>63</v>
      </c>
      <c r="B31" s="4" t="n">
        <v>-2658</v>
      </c>
      <c r="C31" s="4" t="n">
        <v>-2011</v>
      </c>
    </row>
    <row r="32" spans="1:3">
      <c r="A32" s="3" t="s">
        <v>64</v>
      </c>
      <c r="B32" s="4" t="n">
        <v>84440</v>
      </c>
      <c r="C32" s="4" t="n">
        <v>71709</v>
      </c>
    </row>
    <row r="33" spans="1:3">
      <c r="A33" s="3" t="s">
        <v>28</v>
      </c>
    </row>
    <row r="34" spans="1:3">
      <c r="A34" s="5" t="s">
        <v>58</v>
      </c>
    </row>
    <row r="35" spans="1:3">
      <c r="A35" s="3" t="s">
        <v>65</v>
      </c>
      <c r="B35" s="4" t="n">
        <v>1</v>
      </c>
      <c r="C35" s="4" t="n">
        <v>1</v>
      </c>
    </row>
    <row r="36" spans="1:3">
      <c r="A36" s="3" t="s">
        <v>63</v>
      </c>
      <c r="B36" s="4" t="n">
        <v>1</v>
      </c>
      <c r="C36" s="4" t="n">
        <v>1</v>
      </c>
    </row>
    <row r="37" spans="1:3">
      <c r="A37" s="3" t="s">
        <v>30</v>
      </c>
    </row>
    <row r="38" spans="1:3">
      <c r="A38" s="5" t="s">
        <v>58</v>
      </c>
    </row>
    <row r="39" spans="1:3">
      <c r="A39" s="3" t="s">
        <v>65</v>
      </c>
      <c r="B39" s="4" t="n">
        <v>4</v>
      </c>
      <c r="C39" s="4" t="n">
        <v>4</v>
      </c>
    </row>
    <row r="40" spans="1:3">
      <c r="A40" s="3" t="s">
        <v>63</v>
      </c>
      <c r="B40" s="6" t="n">
        <v>4</v>
      </c>
      <c r="C40"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5" t="s">
        <v>183</v>
      </c>
    </row>
    <row r="4" spans="1:2">
      <c r="A4" s="3" t="s">
        <v>182</v>
      </c>
      <c r="B4" s="3"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5" t="s">
        <v>186</v>
      </c>
    </row>
    <row r="4" spans="1:2">
      <c r="A4" s="3" t="s">
        <v>185</v>
      </c>
      <c r="B4" s="3"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5" t="s">
        <v>189</v>
      </c>
    </row>
    <row r="4" spans="1:2">
      <c r="A4" s="3" t="s">
        <v>188</v>
      </c>
      <c r="B4" s="3"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5" t="s">
        <v>192</v>
      </c>
    </row>
    <row r="4" spans="1:2">
      <c r="A4" s="3" t="s">
        <v>191</v>
      </c>
      <c r="B4" s="3"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5" t="s">
        <v>195</v>
      </c>
    </row>
    <row r="4" spans="1:2">
      <c r="A4" s="3" t="s">
        <v>194</v>
      </c>
      <c r="B4" s="3"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5" t="s">
        <v>149</v>
      </c>
    </row>
    <row r="4" spans="1:2">
      <c r="A4" s="3" t="s">
        <v>198</v>
      </c>
      <c r="B4" s="3" t="s">
        <v>199</v>
      </c>
    </row>
    <row r="5" spans="1:2">
      <c r="A5" s="3" t="s">
        <v>200</v>
      </c>
      <c r="B5" s="3" t="s">
        <v>201</v>
      </c>
    </row>
    <row r="6" spans="1:2">
      <c r="A6" s="3" t="s">
        <v>202</v>
      </c>
      <c r="B6" s="3" t="s">
        <v>203</v>
      </c>
    </row>
    <row r="7" spans="1:2">
      <c r="A7" s="3" t="s">
        <v>204</v>
      </c>
      <c r="B7" s="3" t="s">
        <v>205</v>
      </c>
    </row>
    <row r="8" spans="1:2">
      <c r="A8" s="3" t="s">
        <v>206</v>
      </c>
      <c r="B8" s="3" t="s">
        <v>207</v>
      </c>
    </row>
    <row r="9" spans="1:2">
      <c r="A9" s="3" t="s">
        <v>208</v>
      </c>
      <c r="B9" s="3" t="s">
        <v>209</v>
      </c>
    </row>
    <row r="10" spans="1:2">
      <c r="A10" s="3" t="s">
        <v>210</v>
      </c>
      <c r="B10" s="3" t="s">
        <v>211</v>
      </c>
    </row>
    <row r="11" spans="1:2">
      <c r="A11" s="3" t="s">
        <v>212</v>
      </c>
      <c r="B11" s="3" t="s">
        <v>213</v>
      </c>
    </row>
    <row r="12" spans="1:2">
      <c r="A12" s="3" t="s">
        <v>182</v>
      </c>
      <c r="B12" s="3" t="s">
        <v>214</v>
      </c>
    </row>
    <row r="13" spans="1:2">
      <c r="A13" s="3" t="s">
        <v>215</v>
      </c>
      <c r="B13" s="3" t="s">
        <v>216</v>
      </c>
    </row>
    <row r="14" spans="1:2">
      <c r="A14" s="3" t="s">
        <v>217</v>
      </c>
      <c r="B14"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5" t="s">
        <v>155</v>
      </c>
    </row>
    <row r="4" spans="1:2">
      <c r="A4" s="3" t="s">
        <v>220</v>
      </c>
      <c r="B4"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5" t="s">
        <v>158</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5" t="s">
        <v>161</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5" t="s">
        <v>164</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2</v>
      </c>
    </row>
    <row r="2" spans="1:3">
      <c r="A2" s="3" t="s">
        <v>28</v>
      </c>
    </row>
    <row r="3" spans="1:3">
      <c r="A3" s="3" t="s">
        <v>67</v>
      </c>
      <c r="B3" s="7" t="n">
        <v>0.0001</v>
      </c>
      <c r="C3" s="7" t="n">
        <v>0.0001</v>
      </c>
    </row>
    <row r="4" spans="1:3">
      <c r="A4" s="3" t="s">
        <v>68</v>
      </c>
      <c r="B4" s="4" t="n">
        <v>210000</v>
      </c>
      <c r="C4" s="4" t="n">
        <v>210000</v>
      </c>
    </row>
    <row r="5" spans="1:3">
      <c r="A5" s="3" t="s">
        <v>69</v>
      </c>
      <c r="B5" s="4" t="n">
        <v>9731</v>
      </c>
      <c r="C5" s="4" t="n">
        <v>9731</v>
      </c>
    </row>
    <row r="6" spans="1:3">
      <c r="A6" s="3" t="s">
        <v>70</v>
      </c>
      <c r="B6" s="4" t="n">
        <v>9731</v>
      </c>
      <c r="C6" s="4" t="n">
        <v>9731</v>
      </c>
    </row>
    <row r="7" spans="1:3">
      <c r="A7" s="3" t="s">
        <v>30</v>
      </c>
    </row>
    <row r="8" spans="1:3">
      <c r="A8" s="3" t="s">
        <v>67</v>
      </c>
      <c r="B8" s="7" t="n">
        <v>0.0001</v>
      </c>
      <c r="C8" s="7" t="n">
        <v>0.0001</v>
      </c>
    </row>
    <row r="9" spans="1:3">
      <c r="A9" s="3" t="s">
        <v>68</v>
      </c>
      <c r="B9" s="4" t="n">
        <v>90000</v>
      </c>
      <c r="C9" s="4" t="n">
        <v>90000</v>
      </c>
    </row>
    <row r="10" spans="1:3">
      <c r="A10" s="3" t="s">
        <v>69</v>
      </c>
      <c r="B10" s="4" t="n">
        <v>44071</v>
      </c>
      <c r="C10" s="4" t="n">
        <v>44071</v>
      </c>
    </row>
    <row r="11" spans="1:3">
      <c r="A11" s="3" t="s">
        <v>70</v>
      </c>
      <c r="B11" s="4" t="n">
        <v>44071</v>
      </c>
      <c r="C11" s="4" t="n">
        <v>4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5" t="s">
        <v>167</v>
      </c>
    </row>
    <row r="4" spans="1:2">
      <c r="A4" s="3" t="s">
        <v>232</v>
      </c>
      <c r="B4"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5" t="s">
        <v>152</v>
      </c>
    </row>
    <row r="4" spans="1:2">
      <c r="A4" s="3" t="s">
        <v>235</v>
      </c>
      <c r="B4"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5" t="s">
        <v>152</v>
      </c>
    </row>
    <row r="4" spans="1:2">
      <c r="A4" s="3" t="s">
        <v>238</v>
      </c>
      <c r="B4"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5" t="s">
        <v>186</v>
      </c>
    </row>
    <row r="4" spans="1:2">
      <c r="A4" s="3" t="s">
        <v>241</v>
      </c>
      <c r="B4" s="3"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5" t="s">
        <v>189</v>
      </c>
    </row>
    <row r="4" spans="1:2">
      <c r="A4" s="3" t="s">
        <v>244</v>
      </c>
      <c r="B4" s="3" t="s">
        <v>245</v>
      </c>
    </row>
    <row r="5" spans="1:2">
      <c r="A5" s="3" t="s">
        <v>246</v>
      </c>
      <c r="B5" s="3" t="s">
        <v>247</v>
      </c>
    </row>
    <row r="6" spans="1:2">
      <c r="A6" s="3" t="s">
        <v>248</v>
      </c>
      <c r="B6" s="3" t="s">
        <v>249</v>
      </c>
    </row>
    <row r="7" spans="1:2">
      <c r="A7" s="3" t="s">
        <v>250</v>
      </c>
      <c r="B7" s="3"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5" t="s">
        <v>253</v>
      </c>
    </row>
    <row r="4" spans="1:2">
      <c r="A4" s="3" t="s">
        <v>254</v>
      </c>
      <c r="B4" s="3" t="s">
        <v>255</v>
      </c>
    </row>
    <row r="5" spans="1:2">
      <c r="A5" s="3" t="s">
        <v>256</v>
      </c>
      <c r="B5" s="3" t="s">
        <v>257</v>
      </c>
    </row>
    <row r="6" spans="1:2">
      <c r="A6" s="3" t="s">
        <v>258</v>
      </c>
      <c r="B6" s="3"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261</v>
      </c>
    </row>
    <row r="2" spans="1:2">
      <c r="A2" s="3" t="s">
        <v>28</v>
      </c>
    </row>
    <row r="3" spans="1:2">
      <c r="A3" s="5" t="s">
        <v>262</v>
      </c>
    </row>
    <row r="4" spans="1:2">
      <c r="A4" s="3" t="s">
        <v>263</v>
      </c>
      <c r="B4" s="4" t="n">
        <v>9700000</v>
      </c>
    </row>
    <row r="5" spans="1:2">
      <c r="A5" s="3" t="s">
        <v>30</v>
      </c>
    </row>
    <row r="6" spans="1:2">
      <c r="A6" s="5" t="s">
        <v>262</v>
      </c>
    </row>
    <row r="7" spans="1:2">
      <c r="A7" s="3" t="s">
        <v>263</v>
      </c>
      <c r="B7" s="4" t="n">
        <v>44100000</v>
      </c>
    </row>
    <row r="8" spans="1:2">
      <c r="A8" s="3" t="s">
        <v>264</v>
      </c>
      <c r="B8" s="3" t="s">
        <v>2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6</v>
      </c>
      <c r="B1" s="2" t="s">
        <v>1</v>
      </c>
    </row>
    <row r="2" spans="1:3">
      <c r="B2" s="2" t="s">
        <v>2</v>
      </c>
      <c r="C2" s="2" t="s">
        <v>72</v>
      </c>
    </row>
    <row r="3" spans="1:3">
      <c r="A3" s="5" t="s">
        <v>267</v>
      </c>
    </row>
    <row r="4" spans="1:3">
      <c r="A4" s="3" t="s">
        <v>74</v>
      </c>
      <c r="B4" s="6" t="n">
        <v>83648</v>
      </c>
      <c r="C4" s="6" t="n">
        <v>60768</v>
      </c>
    </row>
    <row r="5" spans="1:3">
      <c r="A5" s="3" t="s">
        <v>268</v>
      </c>
    </row>
    <row r="6" spans="1:3">
      <c r="A6" s="5" t="s">
        <v>267</v>
      </c>
    </row>
    <row r="7" spans="1:3">
      <c r="A7" s="3" t="s">
        <v>74</v>
      </c>
      <c r="B7" s="4" t="n">
        <v>53764</v>
      </c>
    </row>
    <row r="8" spans="1:3">
      <c r="A8" s="3" t="s">
        <v>269</v>
      </c>
    </row>
    <row r="9" spans="1:3">
      <c r="A9" s="5" t="s">
        <v>267</v>
      </c>
    </row>
    <row r="10" spans="1:3">
      <c r="A10" s="3" t="s">
        <v>74</v>
      </c>
      <c r="B10" s="4" t="n">
        <v>29884</v>
      </c>
    </row>
    <row r="11" spans="1:3">
      <c r="A11" s="3" t="s">
        <v>270</v>
      </c>
    </row>
    <row r="12" spans="1:3">
      <c r="A12" s="5" t="s">
        <v>267</v>
      </c>
    </row>
    <row r="13" spans="1:3">
      <c r="A13" s="3" t="s">
        <v>74</v>
      </c>
      <c r="B13" s="4" t="n">
        <v>81335</v>
      </c>
    </row>
    <row r="14" spans="1:3">
      <c r="A14" s="3" t="s">
        <v>271</v>
      </c>
    </row>
    <row r="15" spans="1:3">
      <c r="A15" s="5" t="s">
        <v>267</v>
      </c>
    </row>
    <row r="16" spans="1:3">
      <c r="A16" s="3" t="s">
        <v>74</v>
      </c>
      <c r="B16" s="6" t="n">
        <v>23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32</v>
      </c>
    </row>
    <row r="3" spans="1:3">
      <c r="A3" s="5" t="s">
        <v>273</v>
      </c>
    </row>
    <row r="4" spans="1:3">
      <c r="A4" s="3" t="s">
        <v>48</v>
      </c>
      <c r="B4" s="6" t="n">
        <v>4335</v>
      </c>
      <c r="C4" s="6" t="n">
        <v>7522</v>
      </c>
    </row>
    <row r="5" spans="1:3">
      <c r="A5" s="3" t="s">
        <v>274</v>
      </c>
      <c r="B5" s="6" t="n">
        <v>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32</v>
      </c>
    </row>
    <row r="2" spans="1:3">
      <c r="A2" s="5" t="s">
        <v>158</v>
      </c>
    </row>
    <row r="3" spans="1:3">
      <c r="A3" s="3" t="s">
        <v>276</v>
      </c>
      <c r="B3" s="6" t="n">
        <v>9444</v>
      </c>
      <c r="C3" s="6" t="n">
        <v>10763</v>
      </c>
    </row>
    <row r="4" spans="1:3">
      <c r="A4" s="3" t="s">
        <v>277</v>
      </c>
      <c r="B4" s="4" t="n">
        <v>947</v>
      </c>
      <c r="C4" s="4" t="n">
        <v>521</v>
      </c>
    </row>
    <row r="5" spans="1:3">
      <c r="A5" s="3" t="s">
        <v>278</v>
      </c>
      <c r="B5" s="4" t="n">
        <v>15524</v>
      </c>
      <c r="C5" s="4" t="n">
        <v>12364</v>
      </c>
    </row>
    <row r="6" spans="1:3">
      <c r="A6" s="3" t="s">
        <v>279</v>
      </c>
      <c r="B6" s="4" t="n">
        <v>-574</v>
      </c>
      <c r="C6" s="4" t="n">
        <v>-708</v>
      </c>
    </row>
    <row r="7" spans="1:3">
      <c r="A7" s="3" t="s">
        <v>36</v>
      </c>
      <c r="B7" s="6" t="n">
        <v>25341</v>
      </c>
      <c r="C7" s="6" t="n">
        <v>22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5" t="s">
        <v>73</v>
      </c>
    </row>
    <row r="4" spans="1:3">
      <c r="A4" s="3" t="s">
        <v>74</v>
      </c>
      <c r="B4" s="6" t="n">
        <v>83648</v>
      </c>
      <c r="C4" s="6" t="n">
        <v>60768</v>
      </c>
    </row>
    <row r="5" spans="1:3">
      <c r="A5" s="3" t="s">
        <v>75</v>
      </c>
      <c r="B5" s="4" t="n">
        <v>49579</v>
      </c>
      <c r="C5" s="4" t="n">
        <v>34953</v>
      </c>
    </row>
    <row r="6" spans="1:3">
      <c r="A6" s="3" t="s">
        <v>76</v>
      </c>
      <c r="B6" s="4" t="n">
        <v>34069</v>
      </c>
      <c r="C6" s="4" t="n">
        <v>25815</v>
      </c>
    </row>
    <row r="7" spans="1:3">
      <c r="A7" s="5" t="s">
        <v>77</v>
      </c>
    </row>
    <row r="8" spans="1:3">
      <c r="A8" s="3" t="s">
        <v>78</v>
      </c>
      <c r="B8" s="4" t="n">
        <v>24017</v>
      </c>
      <c r="C8" s="4" t="n">
        <v>22045</v>
      </c>
    </row>
    <row r="9" spans="1:3">
      <c r="A9" s="3" t="s">
        <v>79</v>
      </c>
      <c r="B9" s="4" t="n">
        <v>4565</v>
      </c>
      <c r="C9" s="4" t="n">
        <v>6853</v>
      </c>
    </row>
    <row r="10" spans="1:3">
      <c r="A10" s="3" t="s">
        <v>80</v>
      </c>
      <c r="B10" s="4" t="n">
        <v>690</v>
      </c>
      <c r="C10" s="4" t="n">
        <v>511</v>
      </c>
    </row>
    <row r="11" spans="1:3">
      <c r="A11" s="3" t="s">
        <v>81</v>
      </c>
      <c r="B11" s="4" t="n">
        <v>29272</v>
      </c>
      <c r="C11" s="4" t="n">
        <v>29409</v>
      </c>
    </row>
    <row r="12" spans="1:3">
      <c r="A12" s="3" t="s">
        <v>82</v>
      </c>
      <c r="B12" s="4" t="n">
        <v>4797</v>
      </c>
      <c r="C12" s="4" t="n">
        <v>-3594</v>
      </c>
    </row>
    <row r="13" spans="1:3">
      <c r="A13" s="3" t="s">
        <v>83</v>
      </c>
      <c r="B13" s="4" t="n">
        <v>1144</v>
      </c>
      <c r="C13" s="4" t="n">
        <v>702</v>
      </c>
    </row>
    <row r="14" spans="1:3">
      <c r="A14" s="3" t="s">
        <v>84</v>
      </c>
      <c r="B14" s="4" t="n">
        <v>-229</v>
      </c>
      <c r="C14" s="4" t="n">
        <v>-19</v>
      </c>
    </row>
    <row r="15" spans="1:3">
      <c r="A15" s="3" t="s">
        <v>85</v>
      </c>
      <c r="B15" s="4" t="n">
        <v>6299</v>
      </c>
      <c r="C15" s="3" t="s">
        <v>54</v>
      </c>
    </row>
    <row r="16" spans="1:3">
      <c r="A16" s="3" t="s">
        <v>86</v>
      </c>
      <c r="B16" s="4" t="n">
        <v>-1697</v>
      </c>
      <c r="C16" s="3" t="s">
        <v>54</v>
      </c>
    </row>
    <row r="17" spans="1:3">
      <c r="A17" s="3" t="s">
        <v>87</v>
      </c>
      <c r="B17" s="4" t="n">
        <v>-720</v>
      </c>
      <c r="C17" s="4" t="n">
        <v>-4277</v>
      </c>
    </row>
    <row r="18" spans="1:3">
      <c r="A18" s="3" t="s">
        <v>88</v>
      </c>
      <c r="B18" s="4" t="n">
        <v>-590</v>
      </c>
      <c r="C18" s="4" t="n">
        <v>-2727</v>
      </c>
    </row>
    <row r="19" spans="1:3">
      <c r="A19" s="3" t="s">
        <v>89</v>
      </c>
      <c r="B19" s="6" t="n">
        <v>-130</v>
      </c>
      <c r="C19" s="6" t="n">
        <v>-1550</v>
      </c>
    </row>
    <row r="20" spans="1:3">
      <c r="A20" s="3" t="s">
        <v>90</v>
      </c>
      <c r="B20" s="8" t="n">
        <v>-0.02</v>
      </c>
      <c r="C20" s="8" t="n">
        <v>-0.18</v>
      </c>
    </row>
    <row r="21" spans="1:3">
      <c r="A21" s="3" t="s">
        <v>91</v>
      </c>
      <c r="B21" s="4" t="n">
        <v>8437</v>
      </c>
      <c r="C21" s="4" t="n">
        <v>8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0</v>
      </c>
      <c r="B1" s="2" t="s">
        <v>2</v>
      </c>
      <c r="C1" s="2" t="s">
        <v>32</v>
      </c>
    </row>
    <row r="2" spans="1:3">
      <c r="A2" s="5" t="s">
        <v>161</v>
      </c>
    </row>
    <row r="3" spans="1:3">
      <c r="A3" s="3" t="s">
        <v>281</v>
      </c>
      <c r="B3" s="6" t="n">
        <v>15878</v>
      </c>
      <c r="C3" s="6" t="n">
        <v>15465</v>
      </c>
    </row>
    <row r="4" spans="1:3">
      <c r="A4" s="3" t="s">
        <v>282</v>
      </c>
      <c r="B4" s="4" t="n">
        <v>2733</v>
      </c>
      <c r="C4" s="4" t="n">
        <v>2895</v>
      </c>
    </row>
    <row r="5" spans="1:3">
      <c r="A5" s="3" t="s">
        <v>283</v>
      </c>
      <c r="B5" s="4" t="n">
        <v>3399</v>
      </c>
      <c r="C5" s="4" t="n">
        <v>3359</v>
      </c>
    </row>
    <row r="6" spans="1:3">
      <c r="A6" s="3" t="s">
        <v>284</v>
      </c>
      <c r="B6" s="4" t="n">
        <v>3353</v>
      </c>
      <c r="C6" s="4" t="n">
        <v>2817</v>
      </c>
    </row>
    <row r="7" spans="1:3">
      <c r="A7" s="3" t="s">
        <v>285</v>
      </c>
      <c r="B7" s="4" t="n">
        <v>879</v>
      </c>
      <c r="C7" s="4" t="n">
        <v>799</v>
      </c>
    </row>
    <row r="8" spans="1:3">
      <c r="A8" s="3" t="s">
        <v>286</v>
      </c>
      <c r="B8" s="4" t="n">
        <v>159</v>
      </c>
      <c r="C8" s="4" t="n">
        <v>159</v>
      </c>
    </row>
    <row r="9" spans="1:3">
      <c r="A9" s="3" t="s">
        <v>287</v>
      </c>
      <c r="B9" s="4" t="n">
        <v>26401</v>
      </c>
      <c r="C9" s="4" t="n">
        <v>25494</v>
      </c>
    </row>
    <row r="10" spans="1:3">
      <c r="A10" s="3" t="s">
        <v>288</v>
      </c>
      <c r="B10" s="4" t="n">
        <v>-3683</v>
      </c>
      <c r="C10" s="4" t="n">
        <v>-2980</v>
      </c>
    </row>
    <row r="11" spans="1:3">
      <c r="A11" s="3" t="s">
        <v>40</v>
      </c>
      <c r="B11" s="6" t="n">
        <v>22718</v>
      </c>
      <c r="C11" s="6" t="n">
        <v>225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9</v>
      </c>
      <c r="B1" s="2" t="s">
        <v>1</v>
      </c>
    </row>
    <row r="2" spans="1:3">
      <c r="B2" s="2" t="s">
        <v>2</v>
      </c>
      <c r="C2" s="2" t="s">
        <v>72</v>
      </c>
    </row>
    <row r="3" spans="1:3">
      <c r="A3" s="5" t="s">
        <v>290</v>
      </c>
    </row>
    <row r="4" spans="1:3">
      <c r="A4" s="3" t="s">
        <v>291</v>
      </c>
      <c r="B4" s="6" t="n">
        <v>700</v>
      </c>
      <c r="C4" s="6" t="n">
        <v>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2</v>
      </c>
      <c r="B1" s="2" t="s">
        <v>2</v>
      </c>
      <c r="C1" s="2" t="s">
        <v>32</v>
      </c>
    </row>
    <row r="2" spans="1:3">
      <c r="A2" s="5" t="s">
        <v>164</v>
      </c>
    </row>
    <row r="3" spans="1:3">
      <c r="A3" s="3" t="s">
        <v>293</v>
      </c>
      <c r="B3" s="6" t="n">
        <v>1218</v>
      </c>
      <c r="C3" s="6" t="n">
        <v>430</v>
      </c>
    </row>
    <row r="4" spans="1:3">
      <c r="A4" s="3" t="s">
        <v>294</v>
      </c>
      <c r="B4" s="4" t="n">
        <v>979</v>
      </c>
      <c r="C4" s="4" t="n">
        <v>893</v>
      </c>
    </row>
    <row r="5" spans="1:3">
      <c r="A5" s="3" t="s">
        <v>295</v>
      </c>
      <c r="B5" s="4" t="n">
        <v>701</v>
      </c>
      <c r="C5" s="4" t="n">
        <v>823</v>
      </c>
    </row>
    <row r="6" spans="1:3">
      <c r="A6" s="3" t="s">
        <v>296</v>
      </c>
      <c r="B6" s="4" t="n">
        <v>535</v>
      </c>
      <c r="C6" s="3" t="s">
        <v>54</v>
      </c>
    </row>
    <row r="7" spans="1:3">
      <c r="A7" s="3" t="s">
        <v>297</v>
      </c>
      <c r="B7" s="4" t="n">
        <v>261</v>
      </c>
      <c r="C7" s="4" t="n">
        <v>363</v>
      </c>
    </row>
    <row r="8" spans="1:3">
      <c r="A8" s="3" t="s">
        <v>298</v>
      </c>
      <c r="B8" s="4" t="n">
        <v>32</v>
      </c>
      <c r="C8" s="4" t="n">
        <v>32</v>
      </c>
    </row>
    <row r="9" spans="1:3">
      <c r="A9" s="3" t="s">
        <v>299</v>
      </c>
      <c r="B9" s="6" t="n">
        <v>3726</v>
      </c>
      <c r="C9" s="6" t="n">
        <v>25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0</v>
      </c>
      <c r="B1" s="2" t="s">
        <v>2</v>
      </c>
      <c r="C1" s="2" t="s">
        <v>32</v>
      </c>
    </row>
    <row r="2" spans="1:3">
      <c r="A2" s="5" t="s">
        <v>167</v>
      </c>
    </row>
    <row r="3" spans="1:3">
      <c r="A3" s="3" t="s">
        <v>52</v>
      </c>
      <c r="B3" s="6" t="n">
        <v>37164</v>
      </c>
      <c r="C3" s="6" t="n">
        <v>26647</v>
      </c>
    </row>
    <row r="4" spans="1:3">
      <c r="A4" s="3" t="s">
        <v>301</v>
      </c>
      <c r="B4" s="4" t="n">
        <v>-4343</v>
      </c>
      <c r="C4" s="4" t="n">
        <v>-5236</v>
      </c>
    </row>
    <row r="5" spans="1:3">
      <c r="A5" s="3" t="s">
        <v>302</v>
      </c>
      <c r="B5" s="6" t="n">
        <v>32821</v>
      </c>
      <c r="C5" s="6" t="n">
        <v>214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303</v>
      </c>
      <c r="B1" s="2" t="s">
        <v>304</v>
      </c>
      <c r="C1" s="2" t="s">
        <v>305</v>
      </c>
      <c r="D1" s="2" t="s">
        <v>2</v>
      </c>
      <c r="E1" s="2" t="s">
        <v>72</v>
      </c>
    </row>
    <row r="2" spans="1:5">
      <c r="A2" s="5" t="s">
        <v>306</v>
      </c>
    </row>
    <row r="3" spans="1:5">
      <c r="A3" s="3" t="s">
        <v>307</v>
      </c>
      <c r="B3" s="3" t="s">
        <v>308</v>
      </c>
    </row>
    <row r="4" spans="1:5">
      <c r="A4" s="3" t="s">
        <v>309</v>
      </c>
      <c r="C4" s="6" t="n">
        <v>35000</v>
      </c>
    </row>
    <row r="5" spans="1:5">
      <c r="A5" s="3" t="s">
        <v>310</v>
      </c>
      <c r="B5" s="6" t="n">
        <v>6100</v>
      </c>
      <c r="D5" s="6" t="n">
        <v>500</v>
      </c>
    </row>
    <row r="6" spans="1:5">
      <c r="A6" s="3" t="s">
        <v>311</v>
      </c>
      <c r="C6" s="3" t="s">
        <v>312</v>
      </c>
    </row>
    <row r="7" spans="1:5">
      <c r="A7" s="3" t="s">
        <v>313</v>
      </c>
      <c r="D7" s="4" t="n">
        <v>300</v>
      </c>
    </row>
    <row r="8" spans="1:5">
      <c r="A8" s="3" t="s">
        <v>314</v>
      </c>
      <c r="D8" s="4" t="n">
        <v>1000</v>
      </c>
      <c r="E8" s="6" t="n">
        <v>500</v>
      </c>
    </row>
    <row r="9" spans="1:5">
      <c r="A9" s="3" t="s">
        <v>315</v>
      </c>
      <c r="D9" s="6" t="n">
        <v>-6299</v>
      </c>
      <c r="E9" s="3" t="s">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26"/>
  </cols>
  <sheetData>
    <row r="1" spans="1:3">
      <c r="A1" s="1" t="s">
        <v>316</v>
      </c>
      <c r="B1" s="2" t="s">
        <v>317</v>
      </c>
      <c r="C1" s="2" t="s">
        <v>1</v>
      </c>
    </row>
    <row r="2" spans="1:3">
      <c r="B2" s="2" t="s">
        <v>318</v>
      </c>
      <c r="C2" s="2" t="s">
        <v>2</v>
      </c>
    </row>
    <row r="3" spans="1:3">
      <c r="A3" s="3" t="s">
        <v>319</v>
      </c>
      <c r="B3" s="8" t="n">
        <v>5.59</v>
      </c>
      <c r="C3" s="8" t="n">
        <v>4.64</v>
      </c>
    </row>
    <row r="4" spans="1:3">
      <c r="A4" s="3" t="s">
        <v>320</v>
      </c>
      <c r="B4" s="8" t="n">
        <v>5.74</v>
      </c>
      <c r="C4" s="8" t="n">
        <v>5.74</v>
      </c>
    </row>
    <row r="5" spans="1:3">
      <c r="A5" s="3" t="s">
        <v>321</v>
      </c>
      <c r="B5" s="3" t="s">
        <v>322</v>
      </c>
      <c r="C5" s="3" t="s">
        <v>323</v>
      </c>
    </row>
    <row r="6" spans="1:3">
      <c r="A6" s="3" t="s">
        <v>324</v>
      </c>
      <c r="B6" s="3" t="s">
        <v>325</v>
      </c>
      <c r="C6" s="3" t="s">
        <v>326</v>
      </c>
    </row>
    <row r="7" spans="1:3">
      <c r="A7" s="3" t="s">
        <v>327</v>
      </c>
      <c r="B7" s="3" t="s">
        <v>328</v>
      </c>
      <c r="C7" s="3" t="s">
        <v>329</v>
      </c>
    </row>
    <row r="8" spans="1:3">
      <c r="A8" s="3" t="s">
        <v>330</v>
      </c>
      <c r="B8" s="3" t="s">
        <v>54</v>
      </c>
      <c r="C8" s="3" t="s">
        <v>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31</v>
      </c>
      <c r="B1" s="2" t="s">
        <v>317</v>
      </c>
      <c r="C1" s="2" t="s">
        <v>1</v>
      </c>
    </row>
    <row r="2" spans="1:3">
      <c r="B2" s="2" t="s">
        <v>318</v>
      </c>
      <c r="C2" s="2" t="s">
        <v>2</v>
      </c>
    </row>
    <row r="3" spans="1:3">
      <c r="A3" s="5" t="s">
        <v>332</v>
      </c>
    </row>
    <row r="4" spans="1:3">
      <c r="A4" s="3" t="s">
        <v>333</v>
      </c>
      <c r="B4" s="6" t="n">
        <v>4900</v>
      </c>
      <c r="C4" s="6" t="n">
        <v>3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4</v>
      </c>
      <c r="B1" s="2" t="s">
        <v>2</v>
      </c>
      <c r="C1" s="2" t="s">
        <v>32</v>
      </c>
    </row>
    <row r="2" spans="1:3">
      <c r="A2" s="5" t="s">
        <v>152</v>
      </c>
    </row>
    <row r="3" spans="1:3">
      <c r="A3" s="3" t="s">
        <v>335</v>
      </c>
      <c r="B3" s="6" t="n">
        <v>2648</v>
      </c>
      <c r="C3" s="6" t="n">
        <v>2531</v>
      </c>
    </row>
    <row r="4" spans="1:3">
      <c r="A4" s="3" t="s">
        <v>336</v>
      </c>
      <c r="B4" s="4" t="n">
        <v>2539</v>
      </c>
      <c r="C4" s="4" t="n">
        <v>2009</v>
      </c>
    </row>
    <row r="5" spans="1:3">
      <c r="A5" s="3" t="s">
        <v>337</v>
      </c>
      <c r="B5" s="4" t="n">
        <v>111</v>
      </c>
      <c r="C5" s="4" t="n">
        <v>117</v>
      </c>
    </row>
    <row r="6" spans="1:3">
      <c r="A6" s="3" t="s">
        <v>338</v>
      </c>
      <c r="B6" s="4" t="n">
        <v>5298</v>
      </c>
      <c r="C6" s="4" t="n">
        <v>4657</v>
      </c>
    </row>
    <row r="7" spans="1:3">
      <c r="A7" s="3" t="s">
        <v>339</v>
      </c>
      <c r="B7" s="4" t="n">
        <v>-1011</v>
      </c>
      <c r="C7" s="4" t="n">
        <v>-925</v>
      </c>
    </row>
    <row r="8" spans="1:3">
      <c r="A8" s="3" t="s">
        <v>55</v>
      </c>
      <c r="B8" s="6" t="n">
        <v>4287</v>
      </c>
      <c r="C8" s="6" t="n">
        <v>37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40</v>
      </c>
      <c r="B1" s="2" t="s">
        <v>1</v>
      </c>
    </row>
    <row r="2" spans="1:3">
      <c r="B2" s="2" t="s">
        <v>2</v>
      </c>
      <c r="C2" s="2" t="s">
        <v>72</v>
      </c>
    </row>
    <row r="3" spans="1:3">
      <c r="A3" s="5" t="s">
        <v>341</v>
      </c>
    </row>
    <row r="4" spans="1:3">
      <c r="A4" s="3" t="s">
        <v>342</v>
      </c>
      <c r="B4" s="6" t="n">
        <v>900</v>
      </c>
      <c r="C4" s="6" t="n">
        <v>900</v>
      </c>
    </row>
    <row r="5" spans="1:3">
      <c r="A5" s="3" t="s">
        <v>343</v>
      </c>
    </row>
    <row r="6" spans="1:3">
      <c r="A6" s="5" t="s">
        <v>341</v>
      </c>
    </row>
    <row r="7" spans="1:3">
      <c r="A7" s="3" t="s">
        <v>342</v>
      </c>
      <c r="B7" s="4" t="n">
        <v>300</v>
      </c>
      <c r="C7" s="6" t="n">
        <v>300</v>
      </c>
    </row>
    <row r="8" spans="1:3">
      <c r="A8" s="3" t="s">
        <v>344</v>
      </c>
    </row>
    <row r="9" spans="1:3">
      <c r="A9" s="5" t="s">
        <v>341</v>
      </c>
    </row>
    <row r="10" spans="1:3">
      <c r="A10" s="3" t="s">
        <v>345</v>
      </c>
      <c r="B10" s="4" t="n">
        <v>37200</v>
      </c>
    </row>
    <row r="11" spans="1:3">
      <c r="A11" s="3" t="s">
        <v>346</v>
      </c>
      <c r="B11" s="4" t="n">
        <v>25000</v>
      </c>
    </row>
    <row r="12" spans="1:3">
      <c r="A12" s="3" t="s">
        <v>347</v>
      </c>
      <c r="B12" s="4" t="n">
        <v>400</v>
      </c>
    </row>
    <row r="13" spans="1:3">
      <c r="A13" s="3" t="s">
        <v>348</v>
      </c>
      <c r="B13" s="4" t="n">
        <v>2200</v>
      </c>
    </row>
    <row r="14" spans="1:3">
      <c r="A14" s="3" t="s">
        <v>349</v>
      </c>
      <c r="B14" s="4" t="n">
        <v>10000</v>
      </c>
    </row>
    <row r="15" spans="1:3">
      <c r="A15" s="3" t="s">
        <v>350</v>
      </c>
      <c r="B15" s="6"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 customWidth="1" max="6" min="6" width="80"/>
    <col customWidth="1" max="7" min="7" width="14"/>
  </cols>
  <sheetData>
    <row r="1" spans="1:7">
      <c r="A1" s="1" t="s">
        <v>351</v>
      </c>
      <c r="B1" s="2" t="s">
        <v>352</v>
      </c>
      <c r="C1" s="2" t="s">
        <v>353</v>
      </c>
      <c r="D1" s="2" t="s">
        <v>304</v>
      </c>
      <c r="E1" s="2" t="s">
        <v>354</v>
      </c>
      <c r="F1" s="2" t="s">
        <v>2</v>
      </c>
      <c r="G1" s="2" t="s">
        <v>72</v>
      </c>
    </row>
    <row r="2" spans="1:7">
      <c r="A2" s="5" t="s">
        <v>355</v>
      </c>
    </row>
    <row r="3" spans="1:7">
      <c r="A3" s="3" t="s">
        <v>356</v>
      </c>
      <c r="F3" s="3" t="s">
        <v>357</v>
      </c>
    </row>
    <row r="4" spans="1:7">
      <c r="A4" s="3" t="s">
        <v>358</v>
      </c>
      <c r="E4" s="3" t="s">
        <v>359</v>
      </c>
    </row>
    <row r="5" spans="1:7">
      <c r="A5" s="3" t="s">
        <v>360</v>
      </c>
      <c r="F5" s="6" t="n">
        <v>900</v>
      </c>
      <c r="G5" s="6" t="n">
        <v>900</v>
      </c>
    </row>
    <row r="6" spans="1:7">
      <c r="A6" s="3" t="s">
        <v>361</v>
      </c>
      <c r="F6" s="3" t="s">
        <v>362</v>
      </c>
    </row>
    <row r="7" spans="1:7">
      <c r="A7" s="3" t="s">
        <v>363</v>
      </c>
      <c r="C7" s="3" t="s">
        <v>364</v>
      </c>
    </row>
    <row r="8" spans="1:7">
      <c r="A8" s="3" t="s">
        <v>365</v>
      </c>
      <c r="F8" s="3" t="s">
        <v>366</v>
      </c>
    </row>
    <row r="9" spans="1:7">
      <c r="A9" s="3" t="s">
        <v>367</v>
      </c>
      <c r="F9" s="3" t="s">
        <v>368</v>
      </c>
    </row>
    <row r="10" spans="1:7">
      <c r="A10" s="3" t="s">
        <v>369</v>
      </c>
      <c r="F10" s="6" t="n">
        <v>5200</v>
      </c>
    </row>
    <row r="11" spans="1:7">
      <c r="A11" s="3" t="s">
        <v>370</v>
      </c>
    </row>
    <row r="12" spans="1:7">
      <c r="A12" s="5" t="s">
        <v>355</v>
      </c>
    </row>
    <row r="13" spans="1:7">
      <c r="A13" s="3" t="s">
        <v>371</v>
      </c>
      <c r="D13" s="3" t="s">
        <v>372</v>
      </c>
    </row>
    <row r="14" spans="1:7">
      <c r="A14" s="3" t="s">
        <v>373</v>
      </c>
    </row>
    <row r="15" spans="1:7">
      <c r="A15" s="5" t="s">
        <v>355</v>
      </c>
    </row>
    <row r="16" spans="1:7">
      <c r="A16" s="3" t="s">
        <v>374</v>
      </c>
      <c r="B16" s="3" t="s">
        <v>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8"/>
    <col customWidth="1" max="7" min="7" width="24"/>
    <col customWidth="1" max="8" min="8" width="15"/>
    <col customWidth="1" max="9" min="9" width="9"/>
  </cols>
  <sheetData>
    <row r="1" spans="1:9">
      <c r="A1" s="1" t="s">
        <v>92</v>
      </c>
      <c r="B1" s="2" t="s">
        <v>28</v>
      </c>
      <c r="C1" s="2" t="s">
        <v>30</v>
      </c>
      <c r="D1" s="2" t="s">
        <v>93</v>
      </c>
      <c r="E1" s="2" t="s">
        <v>94</v>
      </c>
      <c r="F1" s="2" t="s">
        <v>95</v>
      </c>
      <c r="G1" s="2" t="s">
        <v>96</v>
      </c>
      <c r="H1" s="2" t="s">
        <v>97</v>
      </c>
      <c r="I1" s="2" t="s">
        <v>98</v>
      </c>
    </row>
    <row r="2" spans="1:9">
      <c r="A2" s="3" t="s">
        <v>99</v>
      </c>
      <c r="B2" s="3" t="s">
        <v>54</v>
      </c>
      <c r="C2" s="3" t="s">
        <v>54</v>
      </c>
      <c r="D2" s="3" t="s">
        <v>54</v>
      </c>
      <c r="E2" s="3" t="s">
        <v>54</v>
      </c>
      <c r="F2" s="3" t="s">
        <v>54</v>
      </c>
      <c r="G2" s="3" t="s">
        <v>54</v>
      </c>
      <c r="H2" s="6" t="n">
        <v>-13919</v>
      </c>
    </row>
    <row r="3" spans="1:9">
      <c r="A3" s="3" t="s">
        <v>100</v>
      </c>
      <c r="B3" s="3" t="s">
        <v>54</v>
      </c>
      <c r="C3" s="3" t="s">
        <v>54</v>
      </c>
    </row>
    <row r="4" spans="1:9">
      <c r="A4" s="3" t="s">
        <v>87</v>
      </c>
      <c r="E4" s="4" t="n">
        <v>-1550</v>
      </c>
      <c r="F4" s="4" t="n">
        <v>-1550</v>
      </c>
      <c r="G4" s="4" t="n">
        <v>-7051</v>
      </c>
      <c r="H4" s="4" t="n">
        <v>4324</v>
      </c>
      <c r="I4" s="6" t="n">
        <v>-4277</v>
      </c>
    </row>
    <row r="5" spans="1:9">
      <c r="A5" s="5" t="s">
        <v>101</v>
      </c>
    </row>
    <row r="6" spans="1:9">
      <c r="A6" s="3" t="s">
        <v>102</v>
      </c>
      <c r="B6" s="6" t="n">
        <v>1</v>
      </c>
      <c r="C6" s="6" t="n">
        <v>4</v>
      </c>
      <c r="D6" s="4" t="n">
        <v>-1600</v>
      </c>
      <c r="E6" s="3" t="s">
        <v>54</v>
      </c>
      <c r="F6" s="4" t="n">
        <v>-1595</v>
      </c>
      <c r="G6" s="4" t="n">
        <v>17912</v>
      </c>
      <c r="H6" s="4" t="n">
        <v>9595</v>
      </c>
      <c r="I6" s="4" t="n">
        <v>25912</v>
      </c>
    </row>
    <row r="7" spans="1:9">
      <c r="A7" s="3" t="s">
        <v>103</v>
      </c>
      <c r="B7" s="4" t="n">
        <v>9683</v>
      </c>
      <c r="C7" s="4" t="n">
        <v>44071</v>
      </c>
    </row>
    <row r="8" spans="1:9">
      <c r="A8" s="3" t="s">
        <v>104</v>
      </c>
      <c r="B8" s="3" t="s">
        <v>54</v>
      </c>
      <c r="C8" s="3" t="s">
        <v>54</v>
      </c>
      <c r="D8" s="4" t="n">
        <v>4691</v>
      </c>
      <c r="E8" s="3" t="s">
        <v>54</v>
      </c>
      <c r="F8" s="4" t="n">
        <v>4691</v>
      </c>
      <c r="G8" s="3" t="s">
        <v>54</v>
      </c>
      <c r="H8" s="3" t="s">
        <v>54</v>
      </c>
      <c r="I8" s="4" t="n">
        <v>4691</v>
      </c>
    </row>
    <row r="9" spans="1:9">
      <c r="A9" s="3" t="s">
        <v>105</v>
      </c>
      <c r="B9" s="6" t="n">
        <v>1</v>
      </c>
      <c r="C9" s="6" t="n">
        <v>4</v>
      </c>
      <c r="D9" s="4" t="n">
        <v>3091</v>
      </c>
      <c r="E9" s="4" t="n">
        <v>-1550</v>
      </c>
      <c r="F9" s="4" t="n">
        <v>1546</v>
      </c>
      <c r="G9" s="4" t="n">
        <v>10861</v>
      </c>
      <c r="H9" s="3" t="s">
        <v>54</v>
      </c>
      <c r="I9" s="4" t="n">
        <v>12407</v>
      </c>
    </row>
    <row r="10" spans="1:9">
      <c r="A10" s="3" t="s">
        <v>106</v>
      </c>
      <c r="B10" s="4" t="n">
        <v>9683</v>
      </c>
      <c r="C10" s="4" t="n">
        <v>44071</v>
      </c>
    </row>
    <row r="11" spans="1:9">
      <c r="A11" s="3" t="s">
        <v>107</v>
      </c>
      <c r="B11" s="6" t="n">
        <v>1</v>
      </c>
      <c r="C11" s="6" t="n">
        <v>4</v>
      </c>
      <c r="D11" s="4" t="n">
        <v>3655</v>
      </c>
      <c r="E11" s="4" t="n">
        <v>-4322</v>
      </c>
      <c r="F11" s="4" t="n">
        <v>-662</v>
      </c>
      <c r="G11" s="4" t="n">
        <v>-1349</v>
      </c>
      <c r="I11" s="4" t="n">
        <v>-2011</v>
      </c>
    </row>
    <row r="12" spans="1:9">
      <c r="A12" s="3" t="s">
        <v>108</v>
      </c>
      <c r="B12" s="4" t="n">
        <v>9731</v>
      </c>
      <c r="C12" s="4" t="n">
        <v>44071</v>
      </c>
    </row>
    <row r="13" spans="1:9">
      <c r="A13" s="3" t="s">
        <v>87</v>
      </c>
      <c r="B13" s="3" t="s">
        <v>54</v>
      </c>
      <c r="C13" s="3" t="s">
        <v>54</v>
      </c>
      <c r="D13" s="3" t="s">
        <v>54</v>
      </c>
      <c r="E13" s="4" t="n">
        <v>-130</v>
      </c>
      <c r="F13" s="4" t="n">
        <v>-130</v>
      </c>
      <c r="G13" s="4" t="n">
        <v>-590</v>
      </c>
      <c r="I13" s="4" t="n">
        <v>-720</v>
      </c>
    </row>
    <row r="14" spans="1:9">
      <c r="A14" s="3" t="s">
        <v>109</v>
      </c>
      <c r="D14" s="4" t="n">
        <v>73</v>
      </c>
      <c r="E14" s="3" t="s">
        <v>54</v>
      </c>
      <c r="F14" s="4" t="n">
        <v>73</v>
      </c>
      <c r="G14" s="3" t="s">
        <v>54</v>
      </c>
    </row>
    <row r="15" spans="1:9">
      <c r="A15" s="3" t="s">
        <v>110</v>
      </c>
      <c r="B15" s="6" t="n">
        <v>1</v>
      </c>
      <c r="C15" s="6" t="n">
        <v>4</v>
      </c>
      <c r="D15" s="6" t="n">
        <v>3728</v>
      </c>
      <c r="E15" s="6" t="n">
        <v>-4452</v>
      </c>
      <c r="F15" s="6" t="n">
        <v>-719</v>
      </c>
      <c r="G15" s="6" t="n">
        <v>-1939</v>
      </c>
      <c r="I15" s="6" t="n">
        <v>-2658</v>
      </c>
    </row>
    <row r="16" spans="1:9">
      <c r="A16" s="3" t="s">
        <v>111</v>
      </c>
      <c r="B16" s="4" t="n">
        <v>9731</v>
      </c>
      <c r="C16" s="4" t="n">
        <v>44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376</v>
      </c>
      <c r="B1" s="2" t="s">
        <v>1</v>
      </c>
    </row>
    <row r="2" spans="1:3">
      <c r="B2" s="2" t="s">
        <v>2</v>
      </c>
      <c r="C2" s="2" t="s">
        <v>32</v>
      </c>
    </row>
    <row r="3" spans="1:3">
      <c r="A3" s="5" t="s">
        <v>377</v>
      </c>
    </row>
    <row r="4" spans="1:3">
      <c r="A4" s="3" t="s">
        <v>378</v>
      </c>
      <c r="B4" s="8" t="n">
        <v>5.75</v>
      </c>
    </row>
    <row r="5" spans="1:3">
      <c r="A5" s="3" t="s">
        <v>379</v>
      </c>
      <c r="B5" s="4" t="n">
        <v>5000000</v>
      </c>
    </row>
    <row r="6" spans="1:3">
      <c r="A6" s="3" t="s">
        <v>380</v>
      </c>
      <c r="B6" s="7" t="n">
        <v>0.0001</v>
      </c>
    </row>
    <row r="7" spans="1:3">
      <c r="A7" s="3" t="s">
        <v>381</v>
      </c>
      <c r="B7" s="3" t="s">
        <v>382</v>
      </c>
    </row>
    <row r="8" spans="1:3">
      <c r="A8" s="3" t="s">
        <v>383</v>
      </c>
    </row>
    <row r="9" spans="1:3">
      <c r="A9" s="5" t="s">
        <v>377</v>
      </c>
    </row>
    <row r="10" spans="1:3">
      <c r="A10" s="3" t="s">
        <v>384</v>
      </c>
      <c r="B10" s="3" t="s">
        <v>385</v>
      </c>
    </row>
    <row r="11" spans="1:3">
      <c r="A11" s="3" t="s">
        <v>386</v>
      </c>
    </row>
    <row r="12" spans="1:3">
      <c r="A12" s="5" t="s">
        <v>377</v>
      </c>
    </row>
    <row r="13" spans="1:3">
      <c r="A13" s="3" t="s">
        <v>387</v>
      </c>
      <c r="B13" s="3" t="s">
        <v>325</v>
      </c>
    </row>
    <row r="14" spans="1:3">
      <c r="A14" s="3" t="s">
        <v>388</v>
      </c>
      <c r="B14" s="3" t="s">
        <v>389</v>
      </c>
    </row>
    <row r="15" spans="1:3">
      <c r="A15" s="3" t="s">
        <v>390</v>
      </c>
      <c r="B15" s="4" t="n">
        <v>28300000</v>
      </c>
    </row>
    <row r="16" spans="1:3">
      <c r="A16" s="3" t="s">
        <v>391</v>
      </c>
      <c r="B16" s="4" t="n">
        <v>210000</v>
      </c>
      <c r="C16" s="4" t="n">
        <v>210000</v>
      </c>
    </row>
    <row r="17" spans="1:3">
      <c r="A17" s="3" t="s">
        <v>67</v>
      </c>
      <c r="B17" s="7" t="n">
        <v>0.0001</v>
      </c>
      <c r="C17" s="7" t="n">
        <v>0.0001</v>
      </c>
    </row>
    <row r="18" spans="1:3">
      <c r="A18" s="3" t="s">
        <v>392</v>
      </c>
      <c r="B18" s="4" t="n">
        <v>9731</v>
      </c>
      <c r="C18" s="4" t="n">
        <v>9731</v>
      </c>
    </row>
    <row r="19" spans="1:3">
      <c r="A19" s="3" t="s">
        <v>393</v>
      </c>
      <c r="B19" s="4" t="n">
        <v>3900000</v>
      </c>
    </row>
    <row r="20" spans="1:3">
      <c r="A20" s="3" t="s">
        <v>70</v>
      </c>
      <c r="B20" s="4" t="n">
        <v>9731</v>
      </c>
      <c r="C20" s="4" t="n">
        <v>9731</v>
      </c>
    </row>
    <row r="21" spans="1:3">
      <c r="A21" s="3" t="s">
        <v>394</v>
      </c>
      <c r="B21" s="4" t="n">
        <v>15500000</v>
      </c>
    </row>
    <row r="22" spans="1:3">
      <c r="A22" s="3" t="s">
        <v>395</v>
      </c>
      <c r="B22" s="4" t="n">
        <v>0</v>
      </c>
    </row>
    <row r="23" spans="1:3">
      <c r="A23" s="3" t="s">
        <v>396</v>
      </c>
    </row>
    <row r="24" spans="1:3">
      <c r="A24" s="5" t="s">
        <v>377</v>
      </c>
    </row>
    <row r="25" spans="1:3">
      <c r="A25" s="3" t="s">
        <v>397</v>
      </c>
      <c r="B25" s="3" t="s">
        <v>398</v>
      </c>
    </row>
    <row r="26" spans="1:3">
      <c r="A26" s="3" t="s">
        <v>399</v>
      </c>
    </row>
    <row r="27" spans="1:3">
      <c r="A27" s="5" t="s">
        <v>377</v>
      </c>
    </row>
    <row r="28" spans="1:3">
      <c r="A28" s="3" t="s">
        <v>391</v>
      </c>
      <c r="B28" s="4" t="n">
        <v>90000</v>
      </c>
      <c r="C28" s="4" t="n">
        <v>90000</v>
      </c>
    </row>
    <row r="29" spans="1:3">
      <c r="A29" s="3" t="s">
        <v>67</v>
      </c>
      <c r="B29" s="7" t="n">
        <v>0.0001</v>
      </c>
      <c r="C29" s="7" t="n">
        <v>0.0001</v>
      </c>
    </row>
    <row r="30" spans="1:3">
      <c r="A30" s="3" t="s">
        <v>392</v>
      </c>
      <c r="B30" s="4" t="n">
        <v>44071</v>
      </c>
      <c r="C30" s="4" t="n">
        <v>44071</v>
      </c>
    </row>
    <row r="31" spans="1:3">
      <c r="A31" s="3" t="s">
        <v>70</v>
      </c>
      <c r="B31" s="4" t="n">
        <v>44071</v>
      </c>
      <c r="C31" s="4" t="n">
        <v>44071</v>
      </c>
    </row>
    <row r="32" spans="1:3">
      <c r="A32" s="3" t="s">
        <v>400</v>
      </c>
    </row>
    <row r="33" spans="1:3">
      <c r="A33" s="5" t="s">
        <v>377</v>
      </c>
    </row>
    <row r="34" spans="1:3">
      <c r="A34" s="3" t="s">
        <v>401</v>
      </c>
      <c r="B34" s="6" t="n">
        <v>90600</v>
      </c>
    </row>
    <row r="35" spans="1:3">
      <c r="A35" s="3" t="s">
        <v>393</v>
      </c>
      <c r="B35" s="4" t="n">
        <v>1300000</v>
      </c>
    </row>
    <row r="36" spans="1:3">
      <c r="A36" s="3" t="s">
        <v>402</v>
      </c>
    </row>
    <row r="37" spans="1:3">
      <c r="A37" s="5" t="s">
        <v>377</v>
      </c>
    </row>
    <row r="38" spans="1:3">
      <c r="A38" s="3" t="s">
        <v>70</v>
      </c>
      <c r="B38" s="4" t="n">
        <v>9700000</v>
      </c>
    </row>
    <row r="39" spans="1:3">
      <c r="A39" s="3" t="s">
        <v>403</v>
      </c>
    </row>
    <row r="40" spans="1:3">
      <c r="A40" s="5" t="s">
        <v>377</v>
      </c>
    </row>
    <row r="41" spans="1:3">
      <c r="A41" s="3" t="s">
        <v>390</v>
      </c>
      <c r="B41" s="4" t="n">
        <v>28300000</v>
      </c>
    </row>
    <row r="42" spans="1:3">
      <c r="A42" s="3" t="s">
        <v>404</v>
      </c>
    </row>
    <row r="43" spans="1:3">
      <c r="A43" s="5" t="s">
        <v>377</v>
      </c>
    </row>
    <row r="44" spans="1:3">
      <c r="A44" s="3" t="s">
        <v>70</v>
      </c>
      <c r="B44" s="4" t="n">
        <v>44100000</v>
      </c>
    </row>
    <row r="45" spans="1:3">
      <c r="A45" s="3" t="s">
        <v>405</v>
      </c>
    </row>
    <row r="46" spans="1:3">
      <c r="A46" s="5" t="s">
        <v>377</v>
      </c>
    </row>
    <row r="47" spans="1:3">
      <c r="A47" s="3" t="s">
        <v>70</v>
      </c>
      <c r="B47" s="4" t="n">
        <v>41620000</v>
      </c>
    </row>
    <row r="48" spans="1:3">
      <c r="A48" s="3" t="s">
        <v>395</v>
      </c>
      <c r="B48" s="4" t="n">
        <v>44100000</v>
      </c>
    </row>
    <row r="49" spans="1:3">
      <c r="A49" s="3" t="s">
        <v>406</v>
      </c>
    </row>
    <row r="50" spans="1:3">
      <c r="A50" s="5" t="s">
        <v>377</v>
      </c>
    </row>
    <row r="51" spans="1:3">
      <c r="A51" s="3" t="s">
        <v>392</v>
      </c>
      <c r="B51" s="4" t="n">
        <v>4000000</v>
      </c>
    </row>
    <row r="52" spans="1:3">
      <c r="A52" s="3" t="s">
        <v>407</v>
      </c>
    </row>
    <row r="53" spans="1:3">
      <c r="A53" s="5" t="s">
        <v>377</v>
      </c>
    </row>
    <row r="54" spans="1:3">
      <c r="A54" s="3" t="s">
        <v>70</v>
      </c>
      <c r="B54" s="4" t="n">
        <v>1200000</v>
      </c>
    </row>
    <row r="55" spans="1:3">
      <c r="A55" s="3" t="s">
        <v>408</v>
      </c>
    </row>
    <row r="56" spans="1:3">
      <c r="A56" s="5" t="s">
        <v>377</v>
      </c>
    </row>
    <row r="57" spans="1:3">
      <c r="A57" s="3" t="s">
        <v>409</v>
      </c>
      <c r="B57" s="8" t="n">
        <v>5.74</v>
      </c>
    </row>
    <row r="58" spans="1:3">
      <c r="A58" s="3" t="s">
        <v>388</v>
      </c>
      <c r="B58" s="3" t="s">
        <v>410</v>
      </c>
    </row>
    <row r="59" spans="1:3">
      <c r="A59" s="3" t="s">
        <v>394</v>
      </c>
      <c r="B59" s="4" t="n">
        <v>2600000</v>
      </c>
    </row>
    <row r="60" spans="1:3">
      <c r="A60" s="3" t="s">
        <v>411</v>
      </c>
      <c r="B60" s="3" t="s">
        <v>412</v>
      </c>
    </row>
    <row r="61" spans="1:3">
      <c r="A61" s="3" t="s">
        <v>413</v>
      </c>
    </row>
    <row r="62" spans="1:3">
      <c r="A62" s="5" t="s">
        <v>377</v>
      </c>
    </row>
    <row r="63" spans="1:3">
      <c r="A63" s="3" t="s">
        <v>394</v>
      </c>
      <c r="B63" s="4" t="n">
        <v>12800000</v>
      </c>
    </row>
    <row r="64" spans="1:3">
      <c r="A64" s="3" t="s">
        <v>411</v>
      </c>
      <c r="B64" s="3"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416</v>
      </c>
    </row>
    <row r="3" spans="1:2">
      <c r="A3" s="5" t="s">
        <v>417</v>
      </c>
    </row>
    <row r="4" spans="1:2">
      <c r="A4" s="3" t="s">
        <v>418</v>
      </c>
      <c r="B4" s="3" t="s">
        <v>419</v>
      </c>
    </row>
    <row r="5" spans="1:2">
      <c r="A5" s="3" t="s">
        <v>420</v>
      </c>
      <c r="B5" s="3" t="s">
        <v>421</v>
      </c>
    </row>
    <row r="6" spans="1:2">
      <c r="A6" s="3" t="s">
        <v>422</v>
      </c>
      <c r="B6" s="6" t="n">
        <v>300</v>
      </c>
    </row>
    <row r="7" spans="1:2">
      <c r="A7" s="3" t="s">
        <v>423</v>
      </c>
      <c r="B7" s="6" t="n">
        <v>9500</v>
      </c>
    </row>
    <row r="8" spans="1:2">
      <c r="A8" s="3" t="s">
        <v>424</v>
      </c>
      <c r="B8" s="3" t="s">
        <v>425</v>
      </c>
    </row>
    <row r="9" spans="1:2">
      <c r="A9" s="3" t="s">
        <v>426</v>
      </c>
    </row>
    <row r="10" spans="1:2">
      <c r="A10" s="5" t="s">
        <v>417</v>
      </c>
    </row>
    <row r="11" spans="1:2">
      <c r="A11" s="3" t="s">
        <v>420</v>
      </c>
      <c r="B11" s="3"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2</v>
      </c>
    </row>
    <row r="3" spans="1:3">
      <c r="A3" s="5" t="s">
        <v>428</v>
      </c>
    </row>
    <row r="4" spans="1:3">
      <c r="A4" s="3" t="s">
        <v>89</v>
      </c>
      <c r="B4" s="6" t="n">
        <v>-130</v>
      </c>
      <c r="C4" s="6" t="n">
        <v>-1550</v>
      </c>
    </row>
    <row r="5" spans="1:3">
      <c r="A5" s="5" t="s">
        <v>429</v>
      </c>
    </row>
    <row r="6" spans="1:3">
      <c r="A6" s="3" t="s">
        <v>430</v>
      </c>
      <c r="B6" s="4" t="n">
        <v>8437</v>
      </c>
      <c r="C6" s="4" t="n">
        <v>8389</v>
      </c>
    </row>
    <row r="7" spans="1:3">
      <c r="A7" s="5" t="s">
        <v>431</v>
      </c>
    </row>
    <row r="8" spans="1:3">
      <c r="A8" s="3" t="s">
        <v>432</v>
      </c>
      <c r="B8" s="8" t="n">
        <v>-0.02</v>
      </c>
      <c r="C8" s="8" t="n">
        <v>-0.18</v>
      </c>
    </row>
    <row r="9" spans="1:3">
      <c r="A9" s="3" t="s">
        <v>433</v>
      </c>
      <c r="B9" s="8" t="n">
        <v>-0.02</v>
      </c>
      <c r="C9" s="8" t="n">
        <v>-0.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4</v>
      </c>
      <c r="B1" s="2" t="s">
        <v>1</v>
      </c>
    </row>
    <row r="2" spans="1:3">
      <c r="B2" s="2" t="s">
        <v>2</v>
      </c>
      <c r="C2" s="2" t="s">
        <v>72</v>
      </c>
    </row>
    <row r="3" spans="1:3">
      <c r="A3" s="5" t="s">
        <v>435</v>
      </c>
    </row>
    <row r="4" spans="1:3">
      <c r="A4" s="3" t="s">
        <v>436</v>
      </c>
      <c r="C4" s="4" t="n">
        <v>1300000</v>
      </c>
    </row>
    <row r="5" spans="1:3">
      <c r="A5" s="3" t="s">
        <v>437</v>
      </c>
      <c r="C5" s="4" t="n">
        <v>14200000</v>
      </c>
    </row>
    <row r="6" spans="1:3">
      <c r="A6" s="3" t="s">
        <v>386</v>
      </c>
    </row>
    <row r="7" spans="1:3">
      <c r="A7" s="5" t="s">
        <v>435</v>
      </c>
    </row>
    <row r="8" spans="1:3">
      <c r="A8" s="3" t="s">
        <v>436</v>
      </c>
      <c r="B8" s="4" t="n">
        <v>1300000</v>
      </c>
    </row>
    <row r="9" spans="1:3">
      <c r="A9" s="3" t="s">
        <v>438</v>
      </c>
      <c r="B9" s="4" t="n">
        <v>17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31"/>
  </cols>
  <sheetData>
    <row r="1" spans="1:2">
      <c r="A1" s="1" t="s">
        <v>439</v>
      </c>
      <c r="B1" s="2" t="s">
        <v>1</v>
      </c>
    </row>
    <row r="2" spans="1:2">
      <c r="B2" s="2" t="s">
        <v>440</v>
      </c>
    </row>
    <row r="3" spans="1:2">
      <c r="A3" s="5" t="s">
        <v>189</v>
      </c>
    </row>
    <row r="4" spans="1:2">
      <c r="A4" s="3" t="s">
        <v>441</v>
      </c>
      <c r="B4" s="8" t="n">
        <v>5.75</v>
      </c>
    </row>
    <row r="5" spans="1:2">
      <c r="A5" s="3" t="s">
        <v>320</v>
      </c>
      <c r="B5" s="8" t="n">
        <v>5.75</v>
      </c>
    </row>
    <row r="6" spans="1:2">
      <c r="A6" s="3" t="s">
        <v>321</v>
      </c>
      <c r="B6" s="3" t="s">
        <v>442</v>
      </c>
    </row>
    <row r="7" spans="1:2">
      <c r="A7" s="3" t="s">
        <v>443</v>
      </c>
      <c r="B7" s="3" t="s">
        <v>444</v>
      </c>
    </row>
    <row r="8" spans="1:2">
      <c r="A8" s="3" t="s">
        <v>327</v>
      </c>
      <c r="B8" s="3" t="s">
        <v>445</v>
      </c>
    </row>
    <row r="9" spans="1:2">
      <c r="A9" s="3" t="s">
        <v>446</v>
      </c>
      <c r="B9" s="3" t="s">
        <v>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47</v>
      </c>
      <c r="B1" s="2" t="s">
        <v>1</v>
      </c>
    </row>
    <row r="2" spans="1:2">
      <c r="B2" s="2" t="s">
        <v>448</v>
      </c>
    </row>
    <row r="3" spans="1:2">
      <c r="A3" s="5" t="s">
        <v>189</v>
      </c>
    </row>
    <row r="4" spans="1:2">
      <c r="A4" s="3" t="s">
        <v>449</v>
      </c>
      <c r="B4" s="4" t="n">
        <v>933</v>
      </c>
    </row>
    <row r="5" spans="1:2">
      <c r="A5" s="3" t="s">
        <v>450</v>
      </c>
      <c r="B5" s="4" t="n">
        <v>250</v>
      </c>
    </row>
    <row r="6" spans="1:2">
      <c r="A6" s="3" t="s">
        <v>451</v>
      </c>
      <c r="B6" s="3" t="s">
        <v>54</v>
      </c>
    </row>
    <row r="7" spans="1:2">
      <c r="A7" s="3" t="s">
        <v>452</v>
      </c>
      <c r="B7" s="4" t="n">
        <v>-287</v>
      </c>
    </row>
    <row r="8" spans="1:2">
      <c r="A8" s="3" t="s">
        <v>453</v>
      </c>
      <c r="B8" s="4" t="n">
        <v>896</v>
      </c>
    </row>
    <row r="9" spans="1:2">
      <c r="A9" s="3" t="s">
        <v>454</v>
      </c>
      <c r="B9" s="8" t="n">
        <v>5.96</v>
      </c>
    </row>
    <row r="10" spans="1:2">
      <c r="A10" s="3" t="s">
        <v>455</v>
      </c>
      <c r="B10" s="9" t="n">
        <v>5.75</v>
      </c>
    </row>
    <row r="11" spans="1:2">
      <c r="A11" s="3" t="s">
        <v>456</v>
      </c>
      <c r="B11" s="3" t="s">
        <v>54</v>
      </c>
    </row>
    <row r="12" spans="1:2">
      <c r="A12" s="3" t="s">
        <v>457</v>
      </c>
      <c r="B12" s="9" t="n">
        <v>5.98</v>
      </c>
    </row>
    <row r="13" spans="1:2">
      <c r="A13" s="3" t="s">
        <v>458</v>
      </c>
      <c r="B13" s="8" t="n">
        <v>5.89</v>
      </c>
    </row>
    <row r="14" spans="1:2">
      <c r="A14" s="3" t="s">
        <v>459</v>
      </c>
      <c r="B14" s="3" t="s">
        <v>460</v>
      </c>
    </row>
    <row r="15" spans="1:2">
      <c r="A15" s="3" t="s">
        <v>461</v>
      </c>
      <c r="B15" s="3" t="s">
        <v>462</v>
      </c>
    </row>
    <row r="16" spans="1:2">
      <c r="A16" s="3" t="s">
        <v>463</v>
      </c>
      <c r="B16" s="3" t="s">
        <v>54</v>
      </c>
    </row>
    <row r="17" spans="1:2">
      <c r="A17" s="3" t="s">
        <v>464</v>
      </c>
      <c r="B17" s="3" t="s">
        <v>54</v>
      </c>
    </row>
    <row r="18" spans="1:2">
      <c r="A18" s="3" t="s">
        <v>465</v>
      </c>
      <c r="B18" s="3" t="s">
        <v>54</v>
      </c>
    </row>
    <row r="19" spans="1:2">
      <c r="A19" s="3" t="s">
        <v>466</v>
      </c>
      <c r="B19" s="3" t="s">
        <v>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37"/>
  </cols>
  <sheetData>
    <row r="1" spans="1:2">
      <c r="A1" s="1" t="s">
        <v>467</v>
      </c>
      <c r="B1" s="2" t="s">
        <v>1</v>
      </c>
    </row>
    <row r="2" spans="1:2">
      <c r="B2" s="2" t="s">
        <v>448</v>
      </c>
    </row>
    <row r="3" spans="1:2">
      <c r="A3" s="3" t="s">
        <v>468</v>
      </c>
      <c r="B3" s="3" t="s">
        <v>460</v>
      </c>
    </row>
    <row r="4" spans="1:2">
      <c r="A4" s="3" t="s">
        <v>469</v>
      </c>
    </row>
    <row r="5" spans="1:2">
      <c r="A5" s="3" t="s">
        <v>470</v>
      </c>
      <c r="B5" s="8" t="n">
        <v>5.75</v>
      </c>
    </row>
    <row r="6" spans="1:2">
      <c r="A6" s="3" t="s">
        <v>471</v>
      </c>
      <c r="B6" s="4" t="n">
        <v>250</v>
      </c>
    </row>
    <row r="7" spans="1:2">
      <c r="A7" s="3" t="s">
        <v>468</v>
      </c>
      <c r="B7" s="3" t="s">
        <v>472</v>
      </c>
    </row>
    <row r="8" spans="1:2">
      <c r="A8" s="3" t="s">
        <v>473</v>
      </c>
      <c r="B8" s="3" t="s">
        <v>54</v>
      </c>
    </row>
    <row r="9" spans="1:2">
      <c r="A9" s="3" t="s">
        <v>474</v>
      </c>
      <c r="B9" s="3" t="s">
        <v>54</v>
      </c>
    </row>
    <row r="10" spans="1:2">
      <c r="A10" s="3" t="s">
        <v>475</v>
      </c>
      <c r="B10" s="3" t="s">
        <v>54</v>
      </c>
    </row>
    <row r="11" spans="1:2">
      <c r="A11" s="3" t="s">
        <v>476</v>
      </c>
    </row>
    <row r="12" spans="1:2">
      <c r="A12" s="3" t="s">
        <v>470</v>
      </c>
      <c r="B12" s="8" t="n">
        <v>5.95</v>
      </c>
    </row>
    <row r="13" spans="1:2">
      <c r="A13" s="3" t="s">
        <v>471</v>
      </c>
      <c r="B13" s="4" t="n">
        <v>646</v>
      </c>
    </row>
    <row r="14" spans="1:2">
      <c r="A14" s="3" t="s">
        <v>468</v>
      </c>
      <c r="B14" s="3" t="s">
        <v>477</v>
      </c>
    </row>
    <row r="15" spans="1:2">
      <c r="A15" s="3" t="s">
        <v>474</v>
      </c>
      <c r="B15" s="4" t="n">
        <v>108</v>
      </c>
    </row>
    <row r="16" spans="1:2">
      <c r="A16" s="3" t="s">
        <v>478</v>
      </c>
      <c r="B16" s="3" t="s">
        <v>479</v>
      </c>
    </row>
    <row r="17" spans="1:2">
      <c r="A17" s="3" t="s">
        <v>475</v>
      </c>
      <c r="B17" s="3" t="s">
        <v>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0"/>
  </cols>
  <sheetData>
    <row r="1" spans="1:2">
      <c r="A1" s="1" t="s">
        <v>480</v>
      </c>
      <c r="B1" s="2" t="s">
        <v>1</v>
      </c>
    </row>
    <row r="2" spans="1:2">
      <c r="B2" s="2" t="s">
        <v>481</v>
      </c>
    </row>
    <row r="3" spans="1:2">
      <c r="A3" s="5" t="s">
        <v>189</v>
      </c>
    </row>
    <row r="4" spans="1:2">
      <c r="A4" s="3" t="s">
        <v>482</v>
      </c>
      <c r="B4" s="4" t="n">
        <v>7</v>
      </c>
    </row>
    <row r="5" spans="1:2">
      <c r="A5" s="3" t="s">
        <v>483</v>
      </c>
      <c r="B5" s="3" t="s">
        <v>54</v>
      </c>
    </row>
    <row r="6" spans="1:2">
      <c r="A6" s="3" t="s">
        <v>484</v>
      </c>
      <c r="B6" s="3" t="s">
        <v>54</v>
      </c>
    </row>
    <row r="7" spans="1:2">
      <c r="A7" s="3" t="s">
        <v>485</v>
      </c>
      <c r="B7" s="4" t="n">
        <v>-1</v>
      </c>
    </row>
    <row r="8" spans="1:2">
      <c r="A8" s="3" t="s">
        <v>486</v>
      </c>
      <c r="B8" s="4" t="n">
        <v>6</v>
      </c>
    </row>
    <row r="9" spans="1:2">
      <c r="A9" s="3" t="s">
        <v>487</v>
      </c>
      <c r="B9" s="4"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80"/>
  </cols>
  <sheetData>
    <row r="1" spans="1:3">
      <c r="A1" s="1" t="s">
        <v>488</v>
      </c>
      <c r="B1" s="2" t="s">
        <v>317</v>
      </c>
      <c r="C1" s="2" t="s">
        <v>1</v>
      </c>
    </row>
    <row r="2" spans="1:3">
      <c r="B2" s="2" t="s">
        <v>489</v>
      </c>
      <c r="C2" s="2" t="s">
        <v>2</v>
      </c>
    </row>
    <row r="3" spans="1:3">
      <c r="A3" s="5" t="s">
        <v>490</v>
      </c>
    </row>
    <row r="4" spans="1:3">
      <c r="A4" s="3" t="s">
        <v>491</v>
      </c>
      <c r="C4" s="3" t="s">
        <v>54</v>
      </c>
    </row>
    <row r="5" spans="1:3">
      <c r="A5" s="3" t="s">
        <v>492</v>
      </c>
      <c r="C5" s="3" t="s">
        <v>493</v>
      </c>
    </row>
    <row r="6" spans="1:3">
      <c r="A6" s="3" t="s">
        <v>494</v>
      </c>
      <c r="C6" s="6" t="n">
        <v>300</v>
      </c>
    </row>
    <row r="7" spans="1:3">
      <c r="A7" s="3" t="s">
        <v>495</v>
      </c>
    </row>
    <row r="8" spans="1:3">
      <c r="A8" s="5" t="s">
        <v>490</v>
      </c>
    </row>
    <row r="9" spans="1:3">
      <c r="A9" s="3" t="s">
        <v>496</v>
      </c>
      <c r="C9" s="4" t="n">
        <v>4100000</v>
      </c>
    </row>
    <row r="10" spans="1:3">
      <c r="A10" s="3" t="s">
        <v>497</v>
      </c>
      <c r="C10" s="4" t="n">
        <v>4100000</v>
      </c>
    </row>
    <row r="11" spans="1:3">
      <c r="A11" s="3" t="s">
        <v>498</v>
      </c>
      <c r="C11" s="4" t="n">
        <v>3700000</v>
      </c>
    </row>
    <row r="12" spans="1:3">
      <c r="A12" s="3" t="s">
        <v>499</v>
      </c>
      <c r="C12" s="3" t="s">
        <v>500</v>
      </c>
    </row>
    <row r="13" spans="1:3">
      <c r="A13" s="3" t="s">
        <v>501</v>
      </c>
    </row>
    <row r="14" spans="1:3">
      <c r="A14" s="5" t="s">
        <v>490</v>
      </c>
    </row>
    <row r="15" spans="1:3">
      <c r="A15" s="3" t="s">
        <v>496</v>
      </c>
      <c r="B15" s="4" t="n">
        <v>12000000</v>
      </c>
    </row>
    <row r="16" spans="1:3">
      <c r="A16" s="3" t="s">
        <v>491</v>
      </c>
      <c r="B16" s="4" t="n">
        <v>11300000</v>
      </c>
    </row>
    <row r="17" spans="1:3">
      <c r="A17" s="3" t="s">
        <v>502</v>
      </c>
      <c r="B17" s="6" t="n">
        <v>135000</v>
      </c>
    </row>
    <row r="18" spans="1:3">
      <c r="A18" s="3" t="s">
        <v>503</v>
      </c>
      <c r="B18" s="6" t="n">
        <v>96600</v>
      </c>
    </row>
    <row r="19" spans="1:3">
      <c r="A19" s="3" t="s">
        <v>504</v>
      </c>
    </row>
    <row r="20" spans="1:3">
      <c r="A20" s="5" t="s">
        <v>490</v>
      </c>
    </row>
    <row r="21" spans="1:3">
      <c r="A21" s="3" t="s">
        <v>505</v>
      </c>
      <c r="C21" s="6" t="n">
        <v>100000</v>
      </c>
    </row>
    <row r="22" spans="1:3">
      <c r="A22" s="3" t="s">
        <v>506</v>
      </c>
      <c r="C22" s="3"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08</v>
      </c>
      <c r="B1" s="2" t="s">
        <v>1</v>
      </c>
    </row>
    <row r="2" spans="1:2">
      <c r="B2" s="2" t="s">
        <v>416</v>
      </c>
    </row>
    <row r="3" spans="1:2">
      <c r="A3" s="5" t="s">
        <v>509</v>
      </c>
    </row>
    <row r="4" spans="1:2">
      <c r="A4" s="3" t="s">
        <v>510</v>
      </c>
      <c r="B4" s="3" t="s">
        <v>511</v>
      </c>
    </row>
    <row r="5" spans="1:2">
      <c r="A5" s="3" t="s">
        <v>512</v>
      </c>
      <c r="B5" s="6" t="n">
        <v>3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5" t="s">
        <v>113</v>
      </c>
    </row>
    <row r="4" spans="1:3">
      <c r="A4" s="3" t="s">
        <v>87</v>
      </c>
      <c r="B4" s="6" t="n">
        <v>-720</v>
      </c>
      <c r="C4" s="6" t="n">
        <v>-4277</v>
      </c>
    </row>
    <row r="5" spans="1:3">
      <c r="A5" s="5" t="s">
        <v>114</v>
      </c>
    </row>
    <row r="6" spans="1:3">
      <c r="A6" s="3" t="s">
        <v>115</v>
      </c>
      <c r="B6" s="4" t="n">
        <v>722</v>
      </c>
      <c r="C6" s="4" t="n">
        <v>456</v>
      </c>
    </row>
    <row r="7" spans="1:3">
      <c r="A7" s="3" t="s">
        <v>116</v>
      </c>
      <c r="B7" s="4" t="n">
        <v>732</v>
      </c>
      <c r="C7" s="4" t="n">
        <v>154</v>
      </c>
    </row>
    <row r="8" spans="1:3">
      <c r="A8" s="3" t="s">
        <v>85</v>
      </c>
      <c r="B8" s="4" t="n">
        <v>6299</v>
      </c>
      <c r="C8" s="3" t="s">
        <v>54</v>
      </c>
    </row>
    <row r="9" spans="1:3">
      <c r="A9" s="3" t="s">
        <v>117</v>
      </c>
      <c r="B9" s="4" t="n">
        <v>-1697</v>
      </c>
      <c r="C9" s="3" t="s">
        <v>54</v>
      </c>
    </row>
    <row r="10" spans="1:3">
      <c r="A10" s="3" t="s">
        <v>109</v>
      </c>
      <c r="B10" s="4" t="n">
        <v>73</v>
      </c>
      <c r="C10" s="3" t="s">
        <v>54</v>
      </c>
    </row>
    <row r="11" spans="1:3">
      <c r="A11" s="5" t="s">
        <v>118</v>
      </c>
    </row>
    <row r="12" spans="1:3">
      <c r="A12" s="3" t="s">
        <v>119</v>
      </c>
      <c r="B12" s="4" t="n">
        <v>-9448</v>
      </c>
      <c r="C12" s="4" t="n">
        <v>271</v>
      </c>
    </row>
    <row r="13" spans="1:3">
      <c r="A13" s="3" t="s">
        <v>120</v>
      </c>
      <c r="B13" s="4" t="n">
        <v>-2401</v>
      </c>
      <c r="C13" s="4" t="n">
        <v>-13234</v>
      </c>
    </row>
    <row r="14" spans="1:3">
      <c r="A14" s="3" t="s">
        <v>121</v>
      </c>
      <c r="B14" s="4" t="n">
        <v>-683</v>
      </c>
      <c r="C14" s="4" t="n">
        <v>-1300</v>
      </c>
    </row>
    <row r="15" spans="1:3">
      <c r="A15" s="3" t="s">
        <v>122</v>
      </c>
      <c r="B15" s="4" t="n">
        <v>1179</v>
      </c>
      <c r="C15" s="4" t="n">
        <v>-1235</v>
      </c>
    </row>
    <row r="16" spans="1:3">
      <c r="A16" s="3" t="s">
        <v>123</v>
      </c>
      <c r="B16" s="4" t="n">
        <v>-268</v>
      </c>
      <c r="C16" s="4" t="n">
        <v>-219</v>
      </c>
    </row>
    <row r="17" spans="1:3">
      <c r="A17" s="3" t="s">
        <v>124</v>
      </c>
      <c r="B17" s="4" t="n">
        <v>463</v>
      </c>
      <c r="C17" s="4" t="n">
        <v>-350</v>
      </c>
    </row>
    <row r="18" spans="1:3">
      <c r="A18" s="3" t="s">
        <v>125</v>
      </c>
      <c r="B18" s="4" t="n">
        <v>-3187</v>
      </c>
      <c r="C18" s="4" t="n">
        <v>4026</v>
      </c>
    </row>
    <row r="19" spans="1:3">
      <c r="A19" s="3" t="s">
        <v>126</v>
      </c>
      <c r="B19" s="4" t="n">
        <v>646</v>
      </c>
      <c r="C19" s="4" t="n">
        <v>133</v>
      </c>
    </row>
    <row r="20" spans="1:3">
      <c r="A20" s="3" t="s">
        <v>127</v>
      </c>
      <c r="B20" s="4" t="n">
        <v>-8290</v>
      </c>
      <c r="C20" s="4" t="n">
        <v>-15575</v>
      </c>
    </row>
    <row r="21" spans="1:3">
      <c r="A21" s="5" t="s">
        <v>128</v>
      </c>
    </row>
    <row r="22" spans="1:3">
      <c r="A22" s="3" t="s">
        <v>129</v>
      </c>
      <c r="B22" s="4" t="n">
        <v>-932</v>
      </c>
      <c r="C22" s="4" t="n">
        <v>-2645</v>
      </c>
    </row>
    <row r="23" spans="1:3">
      <c r="A23" s="3" t="s">
        <v>130</v>
      </c>
      <c r="B23" s="4" t="n">
        <v>-64</v>
      </c>
      <c r="C23" s="4" t="n">
        <v>-68</v>
      </c>
    </row>
    <row r="24" spans="1:3">
      <c r="A24" s="3" t="s">
        <v>131</v>
      </c>
      <c r="B24" s="4" t="n">
        <v>-996</v>
      </c>
      <c r="C24" s="4" t="n">
        <v>-2713</v>
      </c>
    </row>
    <row r="25" spans="1:3">
      <c r="A25" s="5" t="s">
        <v>132</v>
      </c>
    </row>
    <row r="26" spans="1:3">
      <c r="A26" s="3" t="s">
        <v>133</v>
      </c>
      <c r="B26" s="3" t="s">
        <v>54</v>
      </c>
      <c r="C26" s="4" t="n">
        <v>25912</v>
      </c>
    </row>
    <row r="27" spans="1:3">
      <c r="A27" s="3" t="s">
        <v>134</v>
      </c>
      <c r="B27" s="4" t="n">
        <v>10000</v>
      </c>
      <c r="C27" s="4" t="n">
        <v>24000</v>
      </c>
    </row>
    <row r="28" spans="1:3">
      <c r="A28" s="3" t="s">
        <v>135</v>
      </c>
      <c r="B28" s="3" t="s">
        <v>54</v>
      </c>
      <c r="C28" s="4" t="n">
        <v>-8000</v>
      </c>
    </row>
    <row r="29" spans="1:3">
      <c r="A29" s="3" t="s">
        <v>136</v>
      </c>
      <c r="B29" s="4" t="n">
        <v>-758</v>
      </c>
      <c r="C29" s="4" t="n">
        <v>-367</v>
      </c>
    </row>
    <row r="30" spans="1:3">
      <c r="A30" s="3" t="s">
        <v>137</v>
      </c>
      <c r="B30" s="4" t="n">
        <v>-6</v>
      </c>
      <c r="C30" s="4" t="n">
        <v>-7</v>
      </c>
    </row>
    <row r="31" spans="1:3">
      <c r="A31" s="3" t="s">
        <v>138</v>
      </c>
      <c r="B31" s="4" t="n">
        <v>9236</v>
      </c>
      <c r="C31" s="4" t="n">
        <v>41538</v>
      </c>
    </row>
    <row r="32" spans="1:3">
      <c r="A32" s="3" t="s">
        <v>139</v>
      </c>
      <c r="B32" s="4" t="n">
        <v>-50</v>
      </c>
      <c r="C32" s="4" t="n">
        <v>23250</v>
      </c>
    </row>
    <row r="33" spans="1:3">
      <c r="A33" s="3" t="s">
        <v>140</v>
      </c>
      <c r="B33" s="4" t="n">
        <v>12232</v>
      </c>
    </row>
    <row r="34" spans="1:3">
      <c r="A34" s="3" t="s">
        <v>141</v>
      </c>
      <c r="B34" s="4" t="n">
        <v>12182</v>
      </c>
      <c r="C34" s="4" t="n">
        <v>26843</v>
      </c>
    </row>
    <row r="35" spans="1:3">
      <c r="A35" s="5" t="s">
        <v>142</v>
      </c>
    </row>
    <row r="36" spans="1:3">
      <c r="A36" s="3" t="s">
        <v>143</v>
      </c>
      <c r="B36" s="4" t="n">
        <v>438</v>
      </c>
      <c r="C36" s="4" t="n">
        <v>95</v>
      </c>
    </row>
    <row r="37" spans="1:3">
      <c r="A37" s="3" t="s">
        <v>104</v>
      </c>
      <c r="B37" s="3" t="s">
        <v>54</v>
      </c>
      <c r="C37" s="4" t="n">
        <v>4691</v>
      </c>
    </row>
    <row r="38" spans="1:3">
      <c r="A38" s="3" t="s">
        <v>144</v>
      </c>
      <c r="B38" s="3" t="s">
        <v>54</v>
      </c>
      <c r="C38" s="6" t="n">
        <v>5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513</v>
      </c>
      <c r="B1" s="2" t="s">
        <v>514</v>
      </c>
      <c r="C1" s="2" t="s">
        <v>2</v>
      </c>
      <c r="D1" s="2" t="s">
        <v>32</v>
      </c>
    </row>
    <row r="2" spans="1:4">
      <c r="A2" s="3" t="s">
        <v>515</v>
      </c>
      <c r="C2" s="6" t="n">
        <v>111</v>
      </c>
      <c r="D2" s="6" t="n">
        <v>117</v>
      </c>
    </row>
    <row r="3" spans="1:4">
      <c r="A3" s="3" t="s">
        <v>516</v>
      </c>
    </row>
    <row r="4" spans="1:4">
      <c r="A4" s="3" t="s">
        <v>515</v>
      </c>
      <c r="B4" s="6"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5" t="s">
        <v>146</v>
      </c>
    </row>
    <row r="4" spans="1:2">
      <c r="A4" s="3" t="s">
        <v>145</v>
      </c>
      <c r="B4" s="3"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5" t="s">
        <v>149</v>
      </c>
    </row>
    <row r="4" spans="1:2">
      <c r="A4" s="3" t="s">
        <v>148</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5" t="s">
        <v>152</v>
      </c>
    </row>
    <row r="4" spans="1:2">
      <c r="A4" s="3" t="s">
        <v>151</v>
      </c>
      <c r="B4" s="3"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1:04Z</dcterms:created>
  <dcterms:modified xmlns:dcterms="http://purl.org/dc/terms/" xmlns:xsi="http://www.w3.org/2001/XMLSchema-instance" xsi:type="dcterms:W3CDTF">2019-05-07T16:01:04Z</dcterms:modified>
</cp:coreProperties>
</file>